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erger Transaction"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Other Accrued Liabilities" sheetId="12" state="visible" r:id="rId12"/>
    <sheet xmlns:r="http://schemas.openxmlformats.org/officeDocument/2006/relationships" name="Debt Obliga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and Member" sheetId="16" state="visible" r:id="rId16"/>
    <sheet xmlns:r="http://schemas.openxmlformats.org/officeDocument/2006/relationships" name="Income Taxes" sheetId="17" state="visible" r:id="rId17"/>
    <sheet xmlns:r="http://schemas.openxmlformats.org/officeDocument/2006/relationships" name="Net Loss Per Common Share" sheetId="18" state="visible" r:id="rId18"/>
    <sheet xmlns:r="http://schemas.openxmlformats.org/officeDocument/2006/relationships" name="Equity Compensation Plan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Other Accrued Liabilities (Tabl" sheetId="24" state="visible" r:id="rId24"/>
    <sheet xmlns:r="http://schemas.openxmlformats.org/officeDocument/2006/relationships" name="Debt Obligations (Tables)" sheetId="25" state="visible" r:id="rId25"/>
    <sheet xmlns:r="http://schemas.openxmlformats.org/officeDocument/2006/relationships" name="Net Loss Per Common Share (Tabl" sheetId="26" state="visible" r:id="rId26"/>
    <sheet xmlns:r="http://schemas.openxmlformats.org/officeDocument/2006/relationships" name="Equity Compensation Plans (Tabl"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Merger Transaction (Details)" sheetId="30" state="visible" r:id="rId30"/>
    <sheet xmlns:r="http://schemas.openxmlformats.org/officeDocument/2006/relationships" name="Inventories (Details)"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Other Accrued Liabilities (Deta" sheetId="34" state="visible" r:id="rId34"/>
    <sheet xmlns:r="http://schemas.openxmlformats.org/officeDocument/2006/relationships" name="Debt Obligations (Details)" sheetId="35" state="visible" r:id="rId35"/>
    <sheet xmlns:r="http://schemas.openxmlformats.org/officeDocument/2006/relationships" name="Debt Obligations (Details Textu"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tockholders_ Equity and Memb39" sheetId="39" state="visible" r:id="rId39"/>
    <sheet xmlns:r="http://schemas.openxmlformats.org/officeDocument/2006/relationships" name="Income Taxes (Details)" sheetId="40" state="visible" r:id="rId40"/>
    <sheet xmlns:r="http://schemas.openxmlformats.org/officeDocument/2006/relationships" name="Net Loss Per Common Share (Deta" sheetId="41" state="visible" r:id="rId41"/>
    <sheet xmlns:r="http://schemas.openxmlformats.org/officeDocument/2006/relationships" name="Net Loss Per Common Share (De42" sheetId="42" state="visible" r:id="rId42"/>
    <sheet xmlns:r="http://schemas.openxmlformats.org/officeDocument/2006/relationships" name="Equity Compensation Plans (Deta" sheetId="43" state="visible" r:id="rId43"/>
    <sheet xmlns:r="http://schemas.openxmlformats.org/officeDocument/2006/relationships" name="Equity Compensation Plans (De44" sheetId="44" state="visible" r:id="rId44"/>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8</t>
  </si>
  <si>
    <t>Apr. 30, 2018</t>
  </si>
  <si>
    <t>Entity Registrant Name</t>
  </si>
  <si>
    <t>Purple Innovation, Inc.</t>
  </si>
  <si>
    <t>Entity Central Index Key</t>
  </si>
  <si>
    <t>Trading Symbol</t>
  </si>
  <si>
    <t>PRPL</t>
  </si>
  <si>
    <t>Amendment Flag</t>
  </si>
  <si>
    <t>false</t>
  </si>
  <si>
    <t>Current Fiscal Year End Date</t>
  </si>
  <si>
    <t>--12-31</t>
  </si>
  <si>
    <t>Document Type</t>
  </si>
  <si>
    <t>10-Q</t>
  </si>
  <si>
    <t>Document Period End Date</t>
  </si>
  <si>
    <t>Mar. 31,
		2018</t>
  </si>
  <si>
    <t>Document Fiscal Year Focus</t>
  </si>
  <si>
    <t>Document Fiscal Period Focus</t>
  </si>
  <si>
    <t>Q1</t>
  </si>
  <si>
    <t>Entity Filer Category</t>
  </si>
  <si>
    <t>Accelerated Filer</t>
  </si>
  <si>
    <t>Class A common stock</t>
  </si>
  <si>
    <t>Entity Common Stock, Shares Outstanding</t>
  </si>
  <si>
    <t>Class B common stock</t>
  </si>
  <si>
    <t>Condensed Consolidated Balance Sheets (Unaudited) - USD ($) $ in Thousands</t>
  </si>
  <si>
    <t>Dec. 31, 2017</t>
  </si>
  <si>
    <t>Current assets:</t>
  </si>
  <si>
    <t>Cash and cash equivalents</t>
  </si>
  <si>
    <t>[1]</t>
  </si>
  <si>
    <t>Accounts receivable, net</t>
  </si>
  <si>
    <t>Inventories, net</t>
  </si>
  <si>
    <t>Prepaid inventory</t>
  </si>
  <si>
    <t>Other current assets</t>
  </si>
  <si>
    <t>Total current assets</t>
  </si>
  <si>
    <t>Property and equipment, net</t>
  </si>
  <si>
    <t>Intangible assets, net</t>
  </si>
  <si>
    <t>Other long-term assets</t>
  </si>
  <si>
    <t>Total Assets</t>
  </si>
  <si>
    <t>Current liabilities:</t>
  </si>
  <si>
    <t>Accounts payable</t>
  </si>
  <si>
    <t>Accrued sales returns</t>
  </si>
  <si>
    <t>Accrued compensation</t>
  </si>
  <si>
    <t>Customer prepayments</t>
  </si>
  <si>
    <t>Accrued sales tax</t>
  </si>
  <si>
    <t>Other accrued liabilities</t>
  </si>
  <si>
    <t>Current portion of long-term obligations</t>
  </si>
  <si>
    <t>Total current liabilities</t>
  </si>
  <si>
    <t>Long-term debt</t>
  </si>
  <si>
    <t>Other long-term liabilities and obligations, net of current portion</t>
  </si>
  <si>
    <t>Total liabilities</t>
  </si>
  <si>
    <t>Commitments and contingencies (Note 9)</t>
  </si>
  <si>
    <t xml:space="preserve"> </t>
  </si>
  <si>
    <t>Stockholders' equity:</t>
  </si>
  <si>
    <t>Additional paid-in capital</t>
  </si>
  <si>
    <t>Accumulated deficit</t>
  </si>
  <si>
    <t>Total stockholders' equity</t>
  </si>
  <si>
    <t>Noncontrolling interest</t>
  </si>
  <si>
    <t>Member deficit</t>
  </si>
  <si>
    <t>Total equity</t>
  </si>
  <si>
    <t>Total Liabilities and Equity</t>
  </si>
  <si>
    <t>Common stock value</t>
  </si>
  <si>
    <t>See Note 2,''-Correction of Immaterial Misstatements in Prior Period Financial Statement''.</t>
  </si>
  <si>
    <t>Condensed Consolidated Balance Sheets (Unaudited) (Parenthetical) shares in Thousands</t>
  </si>
  <si>
    <t>Mar. 31, 2018$ / sharesshares</t>
  </si>
  <si>
    <t>Common stock, par value | $ / shares</t>
  </si>
  <si>
    <t>Common stock, shares authorized</t>
  </si>
  <si>
    <t>Common stock, shares issued</t>
  </si>
  <si>
    <t>Common stock, shares outstanding</t>
  </si>
  <si>
    <t>Condensed Consolidated Statements of Operations (Unaudited) - USD ($) shares in Thousands, $ in Thousands</t>
  </si>
  <si>
    <t>Mar. 31, 2017</t>
  </si>
  <si>
    <t>Income Statement [Abstract]</t>
  </si>
  <si>
    <t>Revenues, net</t>
  </si>
  <si>
    <t>Cost of revenues</t>
  </si>
  <si>
    <t>Gross profit</t>
  </si>
  <si>
    <t>Operating expenses:</t>
  </si>
  <si>
    <t>Marketing and sales</t>
  </si>
  <si>
    <t>General and administrative</t>
  </si>
  <si>
    <t>Research and development</t>
  </si>
  <si>
    <t>Total operating expenses</t>
  </si>
  <si>
    <t>Operating loss</t>
  </si>
  <si>
    <t>Interest expense</t>
  </si>
  <si>
    <t>Other income, net</t>
  </si>
  <si>
    <t>Net loss</t>
  </si>
  <si>
    <t>Net loss attributable to noncontrolling interest</t>
  </si>
  <si>
    <t>Net loss attributable to Purple Innovation, Inc.</t>
  </si>
  <si>
    <t>Net loss per common share-basic and diluted</t>
  </si>
  <si>
    <t>Weighted average common shares outstanding-basic and diluted</t>
  </si>
  <si>
    <t>Condensed Consolidated Statements of Equity (Unaudited) - 3 months ended Mar. 31, 2018 - USD ($) shares in Thousands, $ in Thousands</t>
  </si>
  <si>
    <t>Class A Common Stock</t>
  </si>
  <si>
    <t>Class B Common Stock</t>
  </si>
  <si>
    <t>Additional Paid in Capital</t>
  </si>
  <si>
    <t>Accumulated Deficit</t>
  </si>
  <si>
    <t>Total Common Stockholders' Equity</t>
  </si>
  <si>
    <t>Noncontrolling Interest</t>
  </si>
  <si>
    <t>Member Deficit</t>
  </si>
  <si>
    <t>Total</t>
  </si>
  <si>
    <t>Beginning balance at Dec. 31, 2017</t>
  </si>
  <si>
    <t>Beginning balance, shares at Dec. 31, 2017</t>
  </si>
  <si>
    <t>Net (loss) income</t>
  </si>
  <si>
    <t>Effect of the Transaction:</t>
  </si>
  <si>
    <t>Proceeds and shares issued in the Transaction</t>
  </si>
  <si>
    <t>Proceeds and shares issued in the Transaction, shares</t>
  </si>
  <si>
    <t>Assignment of founder shares and sponsor warrants</t>
  </si>
  <si>
    <t>Ending balance at Mar. 31, 2018</t>
  </si>
  <si>
    <t>Ending balance, shares at Mar. 31, 2018</t>
  </si>
  <si>
    <t>Condensed Consolidated Statements of Cash Flows (Unaudited) - USD ($) $ in Thousands</t>
  </si>
  <si>
    <t>Cash flows from operating activities:</t>
  </si>
  <si>
    <t>Adjustments to reconcile net loss to net cash from operating activities:</t>
  </si>
  <si>
    <t>Depreciation and amortization</t>
  </si>
  <si>
    <t>Amortization of debt issuance costs and discounts</t>
  </si>
  <si>
    <t>Changes in operating assets and liabilities:</t>
  </si>
  <si>
    <t>Decrease (increase) in accounts receivable</t>
  </si>
  <si>
    <t>Increase in inventories</t>
  </si>
  <si>
    <t>Increase in prepaid inventory and other assets</t>
  </si>
  <si>
    <t>(Decrease) increase in accounts payable</t>
  </si>
  <si>
    <t>(Decrease) increase in accrued sales returns</t>
  </si>
  <si>
    <t>(Decrease) increase in accrued compensation</t>
  </si>
  <si>
    <t>Increase in customer prepayments</t>
  </si>
  <si>
    <t>Increase in other accrued liabilities</t>
  </si>
  <si>
    <t>Net cash (used in) provided by operating activities</t>
  </si>
  <si>
    <t>Cash flows from investing activities:</t>
  </si>
  <si>
    <t>Purchase of property and equipment</t>
  </si>
  <si>
    <t>Investment in intangible assets</t>
  </si>
  <si>
    <t>Net cash used in investing activities</t>
  </si>
  <si>
    <t>Cash flows from financing activities:</t>
  </si>
  <si>
    <t>Proceeds from the Transaction</t>
  </si>
  <si>
    <t>Proceeds from credit agreement</t>
  </si>
  <si>
    <t>Payments on line of credit</t>
  </si>
  <si>
    <t>Payments for debt issuance costs</t>
  </si>
  <si>
    <t>Principal payments on capital lease obligations</t>
  </si>
  <si>
    <t>Payments on related party notes payable</t>
  </si>
  <si>
    <t>Net cash provided by (used in) financing activities</t>
  </si>
  <si>
    <t>Net increase (decrease) in cash</t>
  </si>
  <si>
    <t>Cash, beginning of the period</t>
  </si>
  <si>
    <t>Cash, end of the period</t>
  </si>
  <si>
    <t>Supplemental schedule of non-cash investing and financing activities:</t>
  </si>
  <si>
    <t>Property and equipment included in accounts payable</t>
  </si>
  <si>
    <t>Equipment acquired under build-to-suit service agreement</t>
  </si>
  <si>
    <t>Organization</t>
  </si>
  <si>
    <t>Organization, Consolidation and Presentation of Financial Statements [Abstract]</t>
  </si>
  <si>
    <t>1.
Organization Purple Innovation,
Inc., collectively with its subsidiary (the “Company,” “Purple”), is a comfort technology company which
designs and manufactures products to improve how people sleep, sit and stand. The Company designs and manufactures a range of comfort
technology products, including mattresses, pillows and cushions, using its proprietary Hyper-Elastic Polymer® technology designed
to improve comfort. The Company markets and sells its products through direct-to-consumer online channel, traditional wholesale
partners and third-party online retailers. The Company was incorporated
in Delaware on May 19, 2015 as a special purpose acquisition company under the name of Global Partnership Acquisition Corp (“GPAC”)
for the purpose of effecting a merger, capital stock exchange, asset acquisition, stock purchase, reorganization or similar business
combination involving the Company and one or more businesses. On February 2, 2018, the Company consummated a transaction structured
similar to a reverse recapitalization (the “Transaction”) pursuant to which the Company acquired a portion of the equity
of Purple Innovation, LLC (“Purple LLC”). At the closing of the Transaction (the “Closing”), the Company
became the sole managing member of Purple LLC, and GPAC was renamed Purple Innovation, Inc. (“Purple Inc”). As
the sole managing member of Purple LLC, Purple Inc through its officers and directors is responsible for all operational and administrative
decision making and control of all of the day-to-day business affairs of Purple LLC without the approval of any other member,
unless specified in the amended operating agreement.</t>
  </si>
  <si>
    <t>Summary of Significant Accounting Policies</t>
  </si>
  <si>
    <t>Accounting Policies [Abstract]</t>
  </si>
  <si>
    <t>2.
Summary of Significant Accounting Policies Basis
of Presentation and Principles of Consolidation The
Company consists of Purple Inc and its consolidated subsidiary Purple LLC. Pursuant to the Transaction described in Note 3— Merger
Transaction The Transaction was
structured similar to a reverse recapitalization. The historical operations of Purple LLC are deemed to be those of the Company.
Thus, the financial statements included in this report reflect (i) the historical operating results of Purple LLC prior to
the Transaction; (ii) the combined results of the Company following the Transaction; (iii) the assets and liabilities of Purple
LLC at their historical cost; and (iv) the Company’s equity and earnings per share for all periods presented.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Current Report on Form 8-K/A filed March 15, 2018. The unaudited condensed consolidated
financial statements were prepared on the same basis as the audited financial statements and, in the opinion of management, reflect
all adjustments (all of which were considered of normal recurring nature) considered necessary to present fairly the Company’s
financial results. The results of the three months ended March 31, 2018 are not necessarily indicative of the results to be expected
for the fiscal year ending December 31, 2018 or for any other interim period or other future year. Variable
Interest Entities Purple LLC is a variable
interest entity (“VIE”). The Company determined that it is the primary beneficiary of Purple LLC as Purple Inc is the
sole managing member and has the power to direct the activities most significant to Purple LLC’s economic performance as
well as the obligation to absorb losses and receive benefits that are potentially significant. At March 31, 2018, Purple Inc had
approximately 18% economic interest in Purple LLC and consolidated 100% of Purple LLC’s assets, liabilities and results of
operations in the Company’s unaudited condensed consolidated financial statements contained herein. At March 31, 2018, InnoHold
had approximately 82% of the economic interest in Purple LLC; however, InnoHold has disproportionally fewer voting rights, and
is shown as the noncontrolling interest (“NCI”) holder of Purple LLC. For further discussion see Note 10— Equity,
“ Noncontrolling Interest Use
of Estimates The preparation of
the unaudited condensed consolidated financial statements requires management to make estimates and assumptions that affect the
amounts reported in the unaudited condensed consolidated financial statements and accompanying notes. The Company regularly makes
significant estimates and assumptions including, but not limited to, estimates that affect the Company’s revenue recognition,
accounts receivable and allowance for doubtful accounts, cost of revenues, sales returns, warranty liabilities, the recognition
and measurement of loss contingencies and estimates of current and deferred income taxes, deferred income tax valuation allowances
and amounts associated with the Company’s Tax Receivable Agreement with InnoHold (the “Tax Receivable Agreement”).
Predicting future events is inherently an imprecise activity and, as such, requires the use of judgment.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orrection
of Immaterial Misstatements in Prior Period Financial Statements In connection with
the preparation of the unaudited condensed consolidated financial statements for the three months ended March 31, 2018, the Company
identified an error as of December 31, 2017 that caused an overstatement of previously reported net inventory. The error primarily
related to a process deficiency in the physical inventory count and reconciliation process that resulted in an overstatement of
certain inventory items. The correction of this error reduces net inventory and increases cost of revenues by $2.5 million as
of and for the year ended December 31, 2017. This error arose in the fourth quarter of 2017 and did not impact the other quarters
in 2017. In accordance with Staff Accounting Bulletin (“SAB”) No. 99, Materiality, and SAB No. 108, Considering the
Effects of Prior Year Misstatements when Quantifying Misstatements in Current Year Financial Statements, the Company evaluated
the error and determined that the impact was not material to the results of operations or financial position for the year ended
December 31, 2017. The Company has elected to revise the 2017 financial statements when they are subsequently issued and accordingly,
the Company has corrected the balance sheet as of December 31, 2017 in this filing. The Company will correct the statement of
operations for 2017 the next time those statements are filed. The impact to the balance
sheet as of December 31, 2017 is as follows (in thousands):
As of December 31, 2017
As Reported Adjustment As Revised
Inventories, net $ 15,799 $ (2,454 ) $ 13,345
Total assets 41,038 (2,454 ) 38,584
Member deficit (10,452 ) (2,454 ) (12,996 )
Total liabilities and equity 41,038 (2,454 ) 38,584 Revenue
Recognition The
Company generates revenues from the sale of its products. Revenue is recognized when the following revenue recognition criteria
are met: (1) persuasive evidence of an arrangement exists; (2) delivery has occurred or the service has been provided;
(3) the selling price is fixed or determinable; and (4) collection of the resulting receivable is reasonably assured. Revenue
is reported net of estimated sales returns and discounts and excludes sales taxes. As a part of the Company’s normal course
of business, sales taxes are collected from customers. Such taxes collected are remitted, in a timely manner, to the appropriate
governmental tax authority on behalf of the customer. The Company’s policy is to present revenue and costs, net of sales
taxes. With the exception
of third-party “white glove” delivery, revenue generated from product sales is recognized when the inventory is shipped
to the customer, which is when title passes to the customer. Revenue generated from sales through third-party “white glove”
delivery and set up providers is recognized when the inventory is delivered to the customer and any required set up and removal
services are complete. The Company does not
normally charge additional amounts above list price to the customer for shipping and handling. Orders with an exceptionally high
shipping cost may result in an additional charge to the customer with those amounts recorded as revenue under the same policy as
product revenue. Shipping costs are recorded as a component of cost of revenues. Customer prepayments include cash amounts transacted with customers prior to product delivery. 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Purple
LLC, the Company’s accounting predecessor, is a limited liability company treated as a partnership for U.S. federal income
tax purposes that is not subject to U.S. federal income tax. Net Income (Loss)
Per Share The two-class method
of computing net income (loss) per share is required for entities that have participating securities. The two-class method is an
earnings allocation formula that determines net income (loss) per share for participating securities according to dividends declared
(or accumulated) and participation rights in undistributed earnings. Our Class B Stock has no economic interest in the earnings
of the Company, resulting in the two-class method not being applicable as of March 31, 2018 or in prior periods. Basic net income
(loss) per common share is calculated by dividing net income available (loss attributable) to common shareholders by the weighted
average number of shares of Class A Stock outstanding each period. Diluted net income (loss) per share adds to those shares the
incremental shares that would have been outstanding assuming exchanges of the Company's outstanding Class B Stock and warrants
for Class A Stock, and the vesting of unvested Class A Stock. An anti-dilutive impact is an increase in net income (loss)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exercisable for shares of Class
A Stock and the vesting of unvested Class A Stock. Recent
Accounting Pronouncements New
Revenue Guidance In
May 2014, in addition to several amendments issued during 2016, the FASB issued ASU No. 2014-09, “Revenue from Contracts
with Customers.” This pronouncement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se updates are effective for public companies for annual periods beginning after December 15, 2017, including interim
periods therein. The Company is allowed to use the private company adoption timelines, and therefore the standard is effective
for the Company for its annual period beginning January 1, 2019, and interim periods within annual periods beginning January 1,
2020. The standard shall be applied either retrospectively to each period presented or as a cumulative-effect adjustment as of
the date of adoption. The Company has not begun to evaluate the impact that the standard will have on the Company’s financial
statements. New
Lease Guidance In
February 2016, the FASB issued ASU No. 2016-02, “Leases,” which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These updates are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0, and interim periods within annual periods beginning
January 1, 2021. The standard is to be applied utilizing a modified retrospective approach, with early adoption permitted. The
Company is currently evaluating the potential impact this new standard may have on its financial statements. Other
Recent Accounting Pronouncements In
January 2017, the FASB issued ASU 2017-01, “Business Combinations: Clarifying the Definition of a Business.” The purpose
of this ASU is to clarify the definition of a business to assist entities with evaluating whether transactions should be accounted
for as acquisitions (or disposals) of assets or businesses. The amendments affect all companies and other reporting organizations
that must determine whether they have acquired or sold a business. These updates are effective for public companies for annual
periods beginning after December 15, 2017, including interim periods therein. The Company is allowed to use the private company
adoption timelines, and therefore the standard is effective for the Company for its annual period beginning January 1, 2019, and
interim periods therein. The guidance in this standard is not expected to have a material impact on the financial statements. In
June 2016, the FASB issued ASU No, 2016-13, “Financial Instruments – Credit Losses: Measurement of Credit Losses on
Financial Instruments.” These amendments require the measurement of all expected credit losses for financial assets held
at the reporting date based on historical experience, current conditions and reasonable and supportable forecasts. These updates
are effective for public companies for annual periods beginning after December 15, 2019, including interim periods therein. The
Company is allowed to use the private company adoption timelines, and therefore the standard is effective for the Company for
its annual period beginning January 1, 2021, and interim periods within annual periods beginning January 1, 2022, with early adoption
permitted. The Company is currently evaluating the potential impact this new standard may have on its financial statements. In
March 2016, the FASB issued ASU No. 2016-09, “Compensation-Stock Compensation: Improvements to Employee Share-Based
Payment Accounting,” which updated the accounting guidance related to stock compensation. This update simplifies the accounting
for employee share-based payment transactions, including income tax consequences, classification of awards as either equity or
liabilities, and classification on the statement of cash flows. These updates are effective for public companies for annual periods
beginning after December 15, 2016, including interim periods therein. The Company is allowed to use the private company adoption
timelines, and therefore the standard is effective for the Company for its annual period beginning January 1, 2018, and interim
periods within annual periods beginning January 1, 2019, with early adoption permitted. The guidance in this standard will not
have a material impact on the financial statements of the Company.</t>
  </si>
  <si>
    <t>Merger Transaction</t>
  </si>
  <si>
    <t>Business Combinations [Abstract]</t>
  </si>
  <si>
    <t>3.
Merger Transaction On February 2, 2018,
upon consummation of the Transaction, Purple LLC merged with and into a wholly owned subsidiary of GPAC (PRPL Acquisition, LLC),
with Purple LLC being the survivor in that merger pursuant to an Agreement and Plan of Merger (the “Merger Agreement”),
by and among GPAC, PRPL Acquisition, LLC, a Delaware limited liability company and a wholly owned subsidiary of GPAC (“Merger
Sub”), Purple LLC and InnoHold. In connection with the closing of the Transaction, the following occurred:
- GPAC was renamed “Purple Innovation, Inc.” and the operating agreement of Purple LLC was amended so that, among other changes, the existing single class of common membership units was reclassified into two new classes of units, Class A membership units (the “Class A Units”) and Class B membership units (the “Class B Units”).
- 9.7 million Class A Units were issued and are solely held by Purple Inc. They are voting common units entitled to share in the profits and losses of Purple LLC and receive distributions as declared by Purple LLC’s manager. The amended operating agreement appoints Purple Inc as the sole managing member of Purple LLC. As the sole managing member, Purple Inc operates and controls all of the business and affairs of Purple LLC. Accordingly, although Purple Inc has a minority economic interest in Purple LLC, Purple Inc has the sole voting interest in and control of the management and operations of Purple LLC.
- 44.1 million Class B Units were issued and are solely held by InnoHold who has limited voting rights in Purple LLC and is entitled to share in the profits and losses of Purple LLC and to receive distributions as declared by Purple LLC’s manager. See Note 9— Commitments and Contingencies “—Indemnification Obligations
- Purple Inc amended its articles of incorporation and renamed its existing common stock as Class A common stock (“Class A Stock”) and created a new class of stock named Class B common stock (“Class B Stock”) (refer to Note 10— Equity
- Purple Inc issued 44.1 million shares of Class B Stock to InnoHold.
- Purple LLC obtained approximately $25.9 million in cash for working capital needs.</t>
  </si>
  <si>
    <t>Inventories</t>
  </si>
  <si>
    <t>Inventory Disclosure [Abstract]</t>
  </si>
  <si>
    <t xml:space="preserve">4.
Inventories Inventories
consisted of the following (in thousands):
March 31, December 31,
2018 2017
(Revised)
Raw materials $ 16,541 $ 10,829
Work-in-process 1,631 308
Finished goods 8,835 2,450
Inventory obsolescence reserve (428 ) (242 )
Inventories, net $ 26,579 $ 13,345 </t>
  </si>
  <si>
    <t>Property and Equipment</t>
  </si>
  <si>
    <t>Property, Plant and Equipment [Abstract]</t>
  </si>
  <si>
    <t>5.
Property and Equipment Property
and equipment consisted of the following (in thousands):
March 31, December 31,
2018 2017
Equipment in progress $ 3,778 $ 3,670
Equipment 11,283 8,609
Equipment under capital lease 159 159
Furniture and fixtures 177 168
Computer equipment and software 539 469
Leasehold improvements 1,507 1,265
Total property and equipment 17,443 14,340
Accumulated depreciation (1,316 ) (876 )
Property and equipment, net $ 16,127 $ 13,464 The Company recorded
depreciation and amortization related to property and equipment of $0.4 million and $0.1 million during the three months ended
March 31, 2018 and 2017. Because the Company
has made $0.5 million in prepayments for construction work related to utility improvements at its Tooele, Utah manufacturing and
warehouse location, the Company has been deemed the accounting owner of the improvements during their construction, and has recorded
a build-to-suit asset totaling $1.1 million in property and equipment and a related build-to-suit liability of $0.6 million in
other accrued liabilities as of March 31, 2018. For additional information, see Note 9— Commitments and Contingencies —Service
Agreement</t>
  </si>
  <si>
    <t>Other Accrued Liabilities</t>
  </si>
  <si>
    <t>Payables and Accruals [Abstract]</t>
  </si>
  <si>
    <t xml:space="preserve">6.
Other Accrued Liabilities Other
accrued liabilities consisted of the following (in thousands):
March
31, December 31,
2018 2017
Current
portion of warranty accrual $ 664 $ 640
Website
commissions 607 558
Accrued
expenses 666 177
Build-to-suit
service agreement liability 553 —
Accrued
interest 483 —
Rent—related
party — 76
Total
other accrued liabilities $ 2,973 $ 1,451 </t>
  </si>
  <si>
    <t>Debt Obligations</t>
  </si>
  <si>
    <t>Debt Disclosure [Abstract]</t>
  </si>
  <si>
    <t>7.
Debt Obligations Debt
obligations consisted of the following at March 31, 2018 (in thousands):
Principal Borrowings Unamortized Debt Issuance Costs Net Carrying Interest Maturity
Coliseum credit agreement $ 25,000 $ (5,919 ) $ 19,081 12.0 % February 2023 Debt
obligations consisted of the following at December 31, 2017 (in thousands):
Principal
Borrowings Unused
Borrowing Interest Maturity
Outstanding Capacity Rate Date
Wells
Fargo line of credit (1) $ 8,000 $ 2,000 4.6 % October
2019
(1) Revolving
lines of credit are not presented net of unamortized debt issuance costs. Coliseum
Credit Agreement On February 2, 2018,
Purple LLC entered into a Credit Agreement (the “Credit Agreement”) with Coliseum Capital Partners, L.P. (“CCP”),
Blackwell Partners LLC – Series A (“Blackwell”) and Coliseum Debt Fund, L.P. (together with CCP and Blackwell,
the “Lenders”), pursuant to which the Lenders agreed to make a loan in an aggregate principal amount of $25.0 million
(the “Loan”). The Loan was closed and funded in connection with the closing of the Transaction on February 2, 2018.
As part of the Credit Agreement, the Sponsor agreed to assign to the Lenders an aggregate of 2.5 million warrants to purchase 1.3
million shares of its Class A Stock. The Loan bears interest at a fixed rate of 12.0% per annum and matures on February 2, 2023.
Interest accrues and is payable on the last business day of each fiscal quarter during the term of the Loan. Any principal pre-payments
in the first year are subject to a make-whole payment, while principal pre-payments in years two through four are subject to certain
pre-payment penalties. In addition, Purple LLC may elect for interest in excess of 5.0% per annum to be capitalized and added to
the principal amounts of the Loan. The Credit Agreement provides for certain remedies to the Lenders in the event of customary
events of default. The Credit Agreement also provides for standard indemnification of the Lenders and contains representations,
warranties and certain covenants. While any amounts are outstanding under the Credit Agreement, Purple LLC is subject
to a number of affirmative and negative covenants, including covenants regarding dispositions of property, investments, business
combinations or acquisitions, incurrence of additional indebtedness and transactions with affiliates, among other customary covenants.
In particular, Purple LLC is restricted from (i) making capital expenditures in excess of $20.0 million in any fiscal year, (ii)
incurring capital lease obligations in excess of $10.0 million and (iii) incurring asset-based loans in excess of $20.0 million,
subject to limited exceptions. Purple LLC is also restricted from making distributions or other payments on its membership interest,
subject to limited exceptions. The Company paid debt
issuance costs, incurred an original issuance discount and discounts related to the Founder Shares and Sponsor Warrants that were
assigned in conjunction with the Credit Agreement. The amount of these reductions collectively allocated to debt at the time of
the Transaction was $6.1 million. The
Credit Agreement is carried at cost. As the Credit Agreement was entered into on February 2, 2018, the carrying value approximates
fair value. Wells
Fargo Line of Credit In
February 2018, the Company paid off and closed the line of credit with Wells Fargo by paying $8.1 million in cash including accrued
interest and fees.</t>
  </si>
  <si>
    <t>Related Party Transactions</t>
  </si>
  <si>
    <t>Related Party Transactions [Abstract]</t>
  </si>
  <si>
    <t>Related-Party Transactions</t>
  </si>
  <si>
    <t>8.
Related Party Transactions The
Company had various transactions with entities or individuals which are considered related parties. Coliseum
Capital Management, LLC Immediately
following the closing of the Transaction, Adam Gray, managing partner of Coliseum Capital Management, LLC (“Coliseum”),
was appointed to the Company’s board of directors. CCP, one of the lenders under the Credit Agreement is a related party
of Coliseum. See Note 7— Debt Obligations Purple Founder
Entities TNT Holdings, LLC (“TNT”),
EdiZONE, LLC (“EdiZONE”) and InnoHold (the “Purple Founder Entities”) were entities under common control
with Purple LLC prior to the Transaction as TNT, EdiZONE and InnoHold are majority owned and controlled by Terry Pearce and Tony
Pearce who also were the founders of Purple LLC and immediately following the Transaction were appointed to the Company’s
board of directors (the “Purple Founders”). On February 10, 2017,
Purple LLC entered into a Shared Services Agreement with the Founder Entities, effective January 1, 2017, pursuant to which Purple
LLC and the Founder Entities agreed to provide certain operational and administrative support services. Pursuant to the Shared
Services Agreement, Casey McGarvey, Purple’s Chief Legal Officer, and other employees of Purple provide services to EdiZONE,
LLC. Mr. McGarvey also provides similar services to InnoHold, the controlling member of Purple Inc, and to TNT. In the three months
ended March 31, 2018 and 2017, Purple did not pay to or receive from the Founder Entities any amounts under this agreement. TNT owns the Alpine
facility Purple LLC leases. Effective as of October 31, 2017, Purple LLC entered into an Amended and Restated Lease Agreement with
TNT. The Company determined that TNT is not a VIE as it and Purple LLC do not hold any explicit or implicit variable interest in
TNT and does not have a controlling financial interest in TNT. The Company incurred $0.3 million and $0.2 million in rent expense
to TNT for the building lease of the Alpine facility in the three months ended March 31, 2018 and 2017. On November 1, 2017,
Purple and EdiZONE executed the Confidential Assignment and License Back Agreement, pursuant to which EdiZONE assigned substantially
all of its intellectual property to Purple and Purple licensed back to EdiZONE such intellectual property for use outside the consumer
comfort and cushioning field of use reserved by Purple. EdiZONE also agreed to notify Purple of any breach of a third-party license
agreement relating to consumer comfort intellectual property or consumer comfort products and Purple reserved the right to enforce
EdiZONE’s rights with respect to such violations, provided that Purple agreed to pay the costs of such enforcement and to
indemnify EdiZONE for any losses arising therefrom. EdiZONE further agreed not to extend such third-party licenses or waive any
such violations, or to settle any claim with respect thereto, without Purple’s consent. In addition, EdiZONE also agreed
to not sell or transfer any of its assets or assign any intellectual property or licenses relating to certain consumer comfort
products and related intellectual property without Purple’s consent. EdiZONE has agreed not to use any intellectual property
in the consumer comfort or cushioning field of use, subject only to its existing third-party licenses. EdiZONE previously granted
third party licenses in the consumer comfort and cushioning field of use, and the Confidential Assignment and License Back Agreement
allows EdiZONE to maintain these existing license agreements. On March 14, 2018, Purple and EdiZONE further amended and restated
the Confidential Assignment and License Back Agreement to correct some inconsistencies in the agreement. On February 2, 2018,
in connection with the Closing, the Company entered into the Exchange Agreement with InnoHold, which provides for the exchange
of Class B Units and of Class B Stock issued in connection with the Business Combination into shares of Class A Stock. The initial
exchange ratio will be (i) one Class B Unit plus (ii) one share of Class B Stock for one share of Class A Stock, in each case subject
to certain adjustments. On February 2, 2018,
in connection with the Closing, the Company entered into the Tax Receivable Agreement with InnoHold. Pursuant to the Tax Receivable
Agreement, the Company is required to pay InnoHold 80% of the amount of savings, if any, in U.S. federal, state and local income
tax that the Company actually realizes (or is deemed to realize in the case of an early termination payment by the Company, or
a change of control of the Company) as a result of the increases in tax basis and certain other tax benefits related to the payment
of the Cash Consideration pursuant to the Merger Agreement and the exchange of the Class B Units (together with an equal number
of shares of Class B Stock) for Class A Stock. The Company would retain the remaining 20% of cash savings, if any, realized. All
payments of tax savings to InnoHold will be the Company’s obligation, and not that of Purple LLC. On February 2, 2018,
in connection with the Closing, the Company entered into the Registration Rights Agreement with InnoHold and the Parent Representative.
Under the Registration Rights Agreement, InnoHold holds registration rights that obligate the Company to register for resale under
the Securities Act, all or any portion of the Equity Consideration (including Class A Stock issued in exchange for the Equity Consideration
pursuant to the Exchange Agreement) (the “Registrable Securities”) so long as such shares are not then restricted under
the Lock-Up Agreement. InnoHold is entitled to make a written demand for registration under the Securities Act of all or part of
its Registrable Securities (up to a maximum of three demands in total), so long as such shares are not then restricted under the
Lock-Up Agreement. Subject to certain exceptions, if any time after the Closing, the Company proposes to file a registration statement
under the Securities Act with respect to its securities, under the Registration Rights Agreement, the Company shall give notice
to InnoHold as to the proposed filing and offer InnoHold an opportunity to register the sale of such number of Registrable Securities
as requested by InnoHold in writing. In addition, subject to certain exceptions, InnoHold is entitled under the Registration Rights
Agreement to request in writing that the Company register the resale of any or all of its Registrable Securities on Form S-3 and
any similar short-form registration that may be available at such time. On February 2, 2018,
in connection with the Closing, InnoHold and Terry Pearce and Tony Pearce, who together own a majority of InnoHold (collectively
with InnoHold, the “Sellers”), entered into the Non-Competition Agreement with the Company, Purple LLC and their respective
successors, affiliates and subsidiaries (referred to as the “Covered Parties”). Pursuant to the Non-Competition Agreement,
for a period from the Closing until three years thereafter (or if later, until the one year anniversary of the date on which the
Sellers, their affiliates or any of their respective officers, directors or employees are no longer directors, officers, managers
or employees of the Company (the “Termination Date”)), each Seller and its affiliates will not, without the Company’s
prior written consent, directly or indirectly engage in (or own, manage, finance or control, or become engaged or serve as an officer,
director, employee, member, partner, agent, consultant, advisor or representative of), an entity that engages in the business of
(i) designing and manufacturing comfort technology products worldwide to improve how people sleep, sit, and stand, including mattresses,
pillows, platform bases and cushions, and (ii) marketing, licensing and selling its products worldwide through direct-to-consumer,
traditional retail channels and partnerships (collectively, the “Business”) anywhere in the world, subject to certain
specified exceptions for existing relationships. However, the Covered Parties and their affiliates are permitted under the Non-Competition
Agreement to own passive portfolio company investments of no more than 2% in a competitor of the Covered Parties, so long as the
Sellers, their affiliates and their respective shareholders, directors, officer, managers and employees who were involved with
the business of the Covered Parties are not involved in the management or control of such competitor. On February 2, 2018,
in connection with the Closing, InnoHold entered into a lock-up agreement with the Company and the Parent Representative (“Lock-Up
Agreement”) with respect to the equity securities of both the Company and Purple LLC received in the Business Combination
(the “Restricted Securities”). Pursuant to the Lock-Up Agreement, InnoHold agreed that it will not, from the Closing
until the earliest of (x) the one year anniversary of the Closing, (y) the date on which the last sale price of the Class A Stock
(or any successor publicly traded common equity security) equals or exceeds $12.00 per share (as equitably adjusted for stock
splits, stock dividends, reorganizations, recapitalizations and the like) for any 20 trading days within any 30-trading day period
commencing at least 150 days after the Closing or (z) the date on which the Company consummates a liquidation, merger, share exchange
or other similar transaction with an unaffiliated third party that results in all of the Company’s stockholders having the
right to exchange either equity holdings in the Company for cash, securities or other property: (i) lend, offer, pledge, hypothecate,
encumber, donate, assign, sell, contract to sell, sell any option or contract to purchase, purchase any option or contract to
sell, grant any option, right or warrant to purchase, or otherwise transfer or dispose of, directly or indirectly, any of the
Restricted Securities, (ii) enter into any swap or other arrangement that transfers to another, in whole or in part, any of the
economic consequences of ownership of any of its Restricted Securities, or (iii) publicly announce any intention to effect any
transaction specified in clause (i) or (ii). However, InnoHold is allowed to transfer any of its Restricted Securities under certain
limited exceptions, including to affiliates, to family members or to its equity holders, provided in each such case that the transferee
thereof agrees to be bound by the restrictions set forth in the Lock-Up Agreement. InnoHold is also permitted to transfer the
Restricted Securities pursuant to an underwritten public offering to which all of the parties to the Lock-Up Agreement shall have
consented.</t>
  </si>
  <si>
    <t>Commitments and Contingencies</t>
  </si>
  <si>
    <t>Commitments and Contingencies Disclosure [Abstract]</t>
  </si>
  <si>
    <t xml:space="preserve">9.
Commitments and Contingencies Required
Member Distributions Prior to the
Transaction and pursuant to the then applicable First Amended and Restated Limited Liability Company Agreement (the
“First Purple LLC Agreement”), Purple LLC was required to distribute to InnoHold an amount equal to 45 percent of
Purple LLC’s net taxable income following the end of each fiscal year. The First Purple LLC Agreement was amended and
replaced by the Second Amended and Restated Limited Liability Company Agreement (the “Second Purple LLC
Agreement”) on February 2, 2018 as part of the Transaction. The Second Purple LLC Agreement does not include any
mandatory distributions, other than tax distributions. No distributions have been made by Purple LLC under the First Purple
LLC Agreement or the Second Purple LLC agreement during the three months ended March 31, 2018 and 2017. Service
Agreement In October 2017, the
Company entered into an electric service agreement with the local power company. The agreement provides for the construction and
installation of certain utility improvements to provide increased power capacity to the manufacturing and warehouse facility in
Tooele, Utah. The Company agreed to pay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years of the service start date. The early termination charge and other key terms within the service agreement will not
be known and finalized until after the utility improvements have been completed and service begins. As of March 31, 2018, the utility
improvements remained under construction and were not yet operational. See Note 5— Property and Equipment. Operating
Leases The
Company leases various office and warehouse facilities under two non-cancelable operating leases. Building space for its headquarters
facility in Alpine, Utah is leased from TNT, an entity that prior to the Transaction was under common control with Purple LLC.
The Company also leases a facility located in Tooele, Utah for use primarily as manufacturing and warehouse space. At March 31,
2018 and December 31, 2017, deferred rent of $1.8 million and $1.9 million, respectively is included in other long-term liabilities
on the accompanying balance sheets. The Company recognizes rent expense on a straight-line basis over the noncancelable lease
term. During the three months ended March 31, 2018 and 2017, the Company recognized rent expense in the amount of $0.9 million
and $0.7 million. Purchase Agreement In February 2018, the
Company entered into a purchase contract with a supplier of mineral oil that includes a minimum purchase commitment over a two-year
period. In exchange, the Company is offered a discount per gallon. The Company expects to pay approximately $14.4 million over
the two-year period. As of March 31, 2018, the Company expects to fulfill its commitments under the agreement in the normal course
of business, and as such, no liability has been recorded.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connection with the closing of the Transaction, to secure the payment
of a certain portion of specified post-closing indemnification rights of the Company under the Merger Agreement, 0.5 million shares
of Class B Stock and 0.5 million Class B Units otherwise issuable to InnoHold as equity consideration have been deposited in an
escrow account for up to three years from the Closing pursuant to a contingency escrow agreement. Rights
of Securities Holders The holders of the
certain Warrants exercisable into Class A Stock and certain other unregistered Class A Stock were entitled to registration rights
pursuant to certain registration rights agreements of the Company as of the Transaction date. In March 2018, the Company filed
a registration statement registering the Warrants (and any shares of Class A Stock issuable upon the exercise of the Warrants),
and certain unregistered shares of Class A Common Stock. The registration statement was declared effective on April 3, 2018. Purple
LLC Class B Unit Exchange Right. On February 2, 2018,
in connection with the Closing, the Company entered into an exchange agreement with Purple LLC and InnoHold (the “Exchange
Agreement”), which provides for the exchange of Purple LLC Class B Units (the “Class B Units”) and shares of
Class B Stock (together with an equal number of Class B Units, the “Paired Securities”) for, at the Company’s
option, either (A) shares of Class A Stock at an initial exchange ratio equal to one Paired Security for one share of Class A Stock
or (B) a cash payment equal to the product of the average of the volume-weighted closing price of one share of Class A Stock for
the ten trading days immediately prior to the date InnoHold delivers a notice of exchange multiplied by the number of Paired Securities
being exchanged. Holders of Class B
Units may elect to exchange all or any portion of their Class B Units (together with an equal number of shares of Class B Stock)
as described above by delivering a notice to Purple LLC. However, the Class B Units (together with an equal number of shares of
Class B Stock) may not be exchanged during a lock-up period ending on the earliest of (x) the one year anniversary of the Closing,
(y) the date on which the last sale price of the Class A Stock (or any successor publicly traded common equity security) equals
or exceeds $12.00 per share (as equitably adjusted for stock splits, stock dividends, reorganizations, recapitalizations and the
like) for any 20 trading days within any 30-trading day period commencing at least 150 days after the Closing or (z) the date on
which the Company consummates a liquidation, merger, share exchange or other similar transaction with an unaffiliated third party
that results in all of the Company’s stockholders having the right to exchange either equity holdings in the Company for
cash, securities or other property. The exchange will occur automatically upon the occurrence of a change of control or sale of
substantially all of the assets of the Company or Purple LLC. In certain cases,
adjustments to the exchange ratio will occur in case of a split, reclassification, recapitalization, subdivision or similar transaction
of or relating to the Class B Units or the shares of Class A Stock and Class B Stock or a transaction in which the Class A Stock
is exchanged or converted into other securities or property. The exchange ratio will also adjust in certain circumstances when
the Company acquires Class B Units other than through an exchange for its shares of Class A Stock. The right of a holder
of Class B Units to exchange may be limited by the Company if it reasonably determines in good faith that such restrictions are
required by applicable law (including securities laws), such exchange would not be permitted under other agreements of such holder
with the Company or its subsidiaries, including the Operating Agreement, or if such exchange would cause Purple LLC to be treated
as a “publicly traded partnership” under applicable tax laws. The Company and each holder of Class B Units shall bear its own expense regarding the exchange except
that the Company shall be responsible for transfer taxes, stamp taxes and similar duties. Maintenance
of One-to-One Ratios. The Second Purple LLC
Agreement includes provisions intended to ensure that the Company at all times maintains a one-to-one ratio between (a) (i) the
number of outstanding shares of Class A Stock and (ii) the number of Class A Units owned by the Company (subject to certain exceptions
for certain rights to purchase equity securities of the Company under a “poison pill” or similar shareholder rights
plan, if any, certain convertible or exchangeable securities issued under the Company’s equity compensation plan and certain
equity securities issued pursuant to the Company’s equity compensation plan (other than a stock option plan) that are restricted
or have not vested thereunder) and (b) (i) the number of other outstanding equity securities of the Company (including the warrants
exercisable for shares of Class A Stock) and (ii) the number of corresponding outstanding equity securities of Purple LLC. These
provisions are intended to result in InnoHold having a voting interest in the Company that is identical to InnoHold’s economic
interest in Purple LLC. Legal
Proceedings On January 9, 2018,
Chris Knudsen filed a complaint against Purple LLC in the Fourth Judicial District Court of the State of Utah. Mr. Knudsen is a
former consultant to Purple LLC. His contract with the company ended in March 2016. Mr. Knudsen alleges that Purple LLC orally
agreed before the end of his consulting contract to appoint him as its chief executive officer beginning April 2016. Mr. Knudsen
also contends that Purple LLC orally agreed to immediately issue him 4% of Purple LLC’s equity at the time of his appointment
as chief executive officer. Mr. Knudsen alleges that Purple LLC breached these alleged oral agreements when it did not appoint
him as chief executive officer on April 1, 2016 and did not provide any equity interests to him. Mr. Knudsen alleges that Purple
LLC owes him a sum of $44 million for his purported equity stake in Purple LLC, plus interest, based on an initially announced
$1.1 billion valuation. Mr. Knudsen also seeks declaratory relief that he owns the 4% equity position in Purple LLC. Purple LLC
has responded to the complaint and denies that it reached an agreement with Mr. Knudsen for him to assume the role of chief executive
officer, denies that it reached an agreement to provide equity to Mr. Knudsen, believes that this lawsuit is without merit and
intends to vigorously contest it. The Company maintains insurance to defend against claims of this nature, which management believes
is adequate to cover the cost of its defense of Mr. Knudsen’s claims. Purple LLC filed a
lawsuit against Honest Reviews, LLC (“HMR”), Ryan Monahan (“Mr. Monahan”) and GhostBed, Inc. (“GhostBed”)
(collectively, the “Defendants”), alleging that the Defendants are working together on a competitive campaign to intentionally
disseminate false and misleading statements regarding the safety of the Company’s mattresses, while at the same time failing
to disclose to the public the fact that Mr. Monahan has, since 2015, provided significant digital marketing services to GhostBed,
for which his company received substantial compensation. The Defendants have published a number of articles and related materials
claiming, without substantiation, that the non-toxic anti-tack powder used in connection with the Company’s products can
cause respiratory distress, exacerbate asthma or other respiratory conditions, and cause cancer or even death. Defendants have
widely published these materials, including on the HMR website, honestmattressreviews.com, and all of associated HMR social media
pages. On September 22, 2017, the United States District Court in Utah issued a preliminary injunction requiring full disclosure
of the relationship between GhostBed and Monahan on the HMR website and social media, the removal of certain prior articles and
other content regarding the Company, the anti-tack powder, and the lawsuit from the HMR website and social media, and requiring
that any future posts by the Defendants regarding the Company or the lawsuit be accompanied by a full disclosure of the relationship
between Monahan and GhostBed. On February 12, 2018, the Court granted a motion for sanctions against the Defendants based on their
untruthful and misleading statements in submissions to the Court and in their testimony at the preliminary injunction hearing.
The sanctions included the dismissal of the counterclaims filed by GhostBed against Purple LLC and the award of attorneys’
fees and costs incurred by Purple LLC in connection with its second motion for preliminary injunction and its motion for sanctions.
Despite the Court’s favorable rulings to date, Purple LLC is unable to determine, at this stage, the possible outcome of
the litigation. The
Company is from time to time involved in various other claims, legal proceedings and complaints arising in the ordinary course
of business. The Company does not believe that adverse decisions in any such pending or threatened proceedings, or any amount
that the Company might be required to pay by reason thereof, would have a material adverse effect on the financial condition or
future results of the Company. </t>
  </si>
  <si>
    <t>Stockholders’ Equity and Member Deficit</t>
  </si>
  <si>
    <t>Equity [Abstract]</t>
  </si>
  <si>
    <t>10.
Stockholders’ Equity and Member Deficit Prior to the Transaction,
GPAC was a shell company with no operations, formed as a vehicle to effect a business combination with one or more operating businesses.
After the Closing, the Company became a holding company whose sole material asset consists of its interest in Purple LLC. Class
A Common Stock The Company has 210.0
million shares of Class A Stock authorized at a par value of $0.0001 per share. Holders of the Company’s Class A Stock are
entitled to one vote for each share held on all matters to be voted on by the stockholders and participate in dividends, if declared
by the Board, or receive any portion of any such assets in respect of their shares upon liquidation, dissolution, distribution
of assets or winding-up of the Company in excess of the par value of such stock. Holders of the Class A Stock and holders of the
Class B Stock voting together as a single class, have the exclusive right to vote for the election of directors and on all other
matters properly submitted to a vote of the stockholders. Holders of Class A Stock and Class B Stock are entitled to one vote per
share on matters to be voted on by stockholders. In connection with
the Transaction, all of GPAC’s issued and outstanding shares of common stock were renamed to Class A Stock. The Company distributed
approximately $90.6 million of the cash proceeds from the Company’s initial public offering to redeem approximately 9.0 million
shares of Class A Stock, which shares were then cancelled by GPAC. In addition, the Sponsor agreed to forfeit an aggregate of 1.3
million of the 3.9 million shares of common stock it received at GPAC’s formation (the “Founder Shares”), which
forfeited shares were then cancelled by the Company. GPAC issued an additional 4.0 million shares of Class A Stock to investors
as part of the PIPE financing. At March 31, 2018, 9.7 million shares of Class A Stock were outstanding. The Founder Shares
are identical to the shares of Class A Stock sold in GPAC’s initial public offering, and holders of these shares have the
same stockholder rights as public stockholders, except that the Founder Shares are subject to certain transfer and vesting restrictions
described below. The Sponsor agreed
not to transfer, assign or sell , except to certain permitted transferees, including to its members or in connection with a business
combination, any of its Founder Shares until the earlier of (A) one year after the completion of the Transaction, or earlier if,
subsequent to the Transaction, the last sale price of our Class A Stock equals or exceeds $12.00 per share (subject to adjustments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our stockholders having
the right to exchange their shares of common stock for cash, securities or other property. In accordance with
the terms of the Transaction, the Sponsor agreed to subject 0.6 million shares of Class A Stock owned by it to vesting and forfeiture.
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Such shares of Class A Stock will no longer be subject to forfeiture upon the occurrence of a Triggering event. In addition,
in connection with the Coliseum Private Placement, the Sponsor assigned 1.3 million shares of Class A Stock subject to the same
vesting and forfeiture conditions described above. Further, as of March 31, 2018, the Sponsor had distributed the remaining Founder
Shares to its members. Such distributed Founder Shares remain subject to the vesting and forfeiture conditions described above. Class B Common
Stock The Company has 90.0
million shares of Class B Stock authorized at a par value of $0.0001 per share. Holders of the Company’s Class B Stock will
vote together as a single class with holders of the Company’s Class A Stock on all matters properly submitted to a vote of
the stockholders. Shares of Class B Stock may be issued only to InnoHold, their respective successors and assigns, as well as any
permitted transferees of InnoHold. A holder of Class B Stock may transfer shares of Class B Stock to any transferee (other than
the Company) only if such holder also simultaneously transfers an equal number of such holder’s Purple LLC Class B units
to such transferee in compliance with the LLC Agreement. Additionally, InnoHold agreed to restrictions on certain transfers of
the Company’s securities which include, subject to certain exceptions, restrictions on the transfer of their common stock
from the date of the Transaction until the earliest of (i) the one-year anniversary of the date of the Transaction, (ii) the date
on which the last sale price of the Class A Stock equals or exceeds $12.00 per share for any 20 trading days within a 30-trading
day period commencing at least 150 days after the date of the Transaction and (iii) the date on which the Company consummates a
liquidation, merger share exchange or other similar transaction with an unaffiliated third party that results in all of the Company’s
stockholders having the right to exchange equity holdings in the Company for cash, securities or other property. The Class B Stock
is not entitled to receive dividends, if declared by the Board, or to receive any portion of any such assets in respect of their
shares upon liquidation, dissolution, distribution of assets or winding-up of the Company in excess of the par value of such stock. In connection with
the Transaction, approximately 44.1 million shares of Series B Stock were issued to InnoHold as part of the equity consideration.
At March 31, 2018, 44.1 million shares of Class B Stock were outstanding. Warrants There were 15.5 million
public warrants (the “Public Warrants”) issued in connection with GPAC’s IPO and 12.8 million warrants (the “Sponsor
Warrants”), issued pursuant to a private placement simultaneously with the IPO. Each of the Company’s warrants entitles
the registered holder to purchase one-half of one share of the Company’s Class A Stock at a price of $5.75 per half share
($11.50 per full share), subject to adjustment pursuant the terms of the warrant agreement. Pursuant to the warrant agreement,
a warrant holder may exercise its warrants only for a whole number of shares of the Class A Stock. For example, if a warrant holder
holds one warrant to purchase one-half of a share of Class A Stock, such warrant will not be exercisable. If a warrant holder holds
two warrants, such warrants will be exercisable for one share of the Class A Stock. Warrants must be exercised for a whole share.
In no event will the Company be required to net cash settle any warrant. The warrants have a five-year term which commenced on
March 2, 2018, 30 days after the completion of the Transaction, and will expire on February 2, 2023, or earlier upon redemption
or liquidation. The Company may call
the warrants for redemption if the reported last sale price of the Class A Stock equals or exceeds $21.00 per share for any 20
trading days within a 30-trading day period ending on the third trading day prior to the date the Company sends the notice of redemption
to the warrant holders; provided, however, that the Sponsor Warrants are not redeemable by the Company so long as they are held
by the Sponsor or its permitted transferees. In addition, with respect to the Sponsor Warrants, so long as such Sponsor Warrants
are held by the Sponsor or its permitted transferee, the holder may elect to exercise the Sponsor Warrants on a cashless basis,
by surrendering their Sponsor Warrants for that number of shares of Class A Stock equal to the quotient obtained by dividing (x)
the product of the number of shares of Class A Stock underlying the Sponsor Warrants, multiplied by the difference between the
exercise price of the Sponsor Warrants and the “fair market value” (defined below), by (y) the fair market value. The
“fair market value” means the average reported last sale price of the Class A Stock for the 10 trading days ending
on the third trading day prior to the date on which the notice of warrant exercise is sent to the warrant agent. All other terms,
rights and obligations of the Sponsor Warrants remain the same as the Public Warrants. There were 12.8 million warrants, issued simultaneously with the IPO, pursuant
to a private placement. The private placement warrants expire on the earlier to occur of: (i) 5 years after the date of the Transaction,
or (ii) a redemption date if the stock trades over $24.00 for 20 trading days within a 30 day trading period while being exercisable
and if there is an effective registration agreement. All other terms, rights and obligations remain the same as the warrants described
above. From the time
of GPAC’s IPO up to the Transaction with Purple LLC, GPAC had 28.3 million warrants outstanding. At March 31, 2018, 28.3
million warrants were outstanding. Preferred Stock The Company has 5.0
million shares of preferred stock authorized at a par value of $0.0001 per share. The preferred stock may be issued from time to
time in one or more series. The directors are expressly authorized to provide for the issuance of shares of the preferred stock
in one or more series and to establish from time to time the number of shares to be included in each such series and to fix the
voting rights, designations and other special rights or restrictions. At March 31, 2018, there were no shares of preferred stock
outstanding. Noncontrolling
Interest NCI represents the
membership interest held by holders other than the Company. On February 2, 2018, upon the close of the Transaction, InnoHold’s
NCI percentage in Purple LLC was approximately 82%, The Company has consolidated the financial position and results of operations
of Purple LLC and reflected the proportionate interest held by InnoHold as NCI.</t>
  </si>
  <si>
    <t>Income Taxes</t>
  </si>
  <si>
    <t>Income Tax Disclosure [Abstract]</t>
  </si>
  <si>
    <t>11.
Income Taxes The Company’s
sole material asset is Purple LLC, which is treated as a partnership for U.S. federal income tax purposes and for purposes of certain
state and local income taxes. Purple LLC’s net taxable income and any related tax credits are passed through to its members
and are included in the members’ tax returns, even though such net taxable income or tax credits may not have actually been
distributed. While the Company consolidates Purple LLC for financial reporting purposes, the Company will be taxed on its share
of future earnings of Purple LLC not attributed to the NCI holder, InnoHold, which will continue to bear its share of income tax
on its allocable future earnings of Purple LLC. The income tax burden on the earnings taxed to the NCI is not reported by the Company
in its condensed consolidated financial statements under GAAP. As a result, the Company’s effective tax rate is expected
to differ materially from the statutory rate. As of March 31. 2018,
the Company has a full valuation allowance on its net deferred tax assets. As of December 31. 2017, there was no deferred tax assets
or valuations at Purple LLC. In assessing the realizability of deferred tax assets, including the deferred tax assets to be recorded
in connection with the Transaction and generated under the Tax Receivable Agreement described below, management determined that
it was more likely than not that its net deferred tax assets will not be realized. The ultimate realization of deferred tax assets
is dependent upon the generation of future taxable income during the periods in which those temporary differences become deductible
and consideration of tax-planning strategies. Considering these factors, a valuation allowance was recorded in the three months
ended March 31, 2018. The Company currently
estimates its annual effective income tax rate to be 0%. The effective tax rate for Purple Inc. differs from the federal rate of
21% primarily due to (1) a valuation allowance, (2) NCI in Purple LLC that is allocated to InnoHold and (3) various other items
such as limitations on meals and entertainment, certain stock compensation and other costs. No current income tax
liability is recorded as a result of the Transaction since its legal form is treated as a purchase of interests or assets in a
non-taxable pass through partnership for U.S. federal income tax purposes such that the Company did not assume an existing tax
obligation on the purchased assets. The Company expects that the excess of its tax basis in its investment in Purple LLC over its
book carrying value in this investment will result in a deferred tax asset that may reduce certain income tax payments in the future.
This deferred tax asset will encompass the basis increase in the assets of Purple LLC as a result of the Transaction and TRA as
well as the Company’s share of Purple LLC’s unrecognized temporary timing differences between book and tax. The Company
is still collecting the necessary information to quantify this net deferred tax asset for the outside basis difference. As noted
above due to the uncertainty around the generation of future taxable income the Company will record a valuation allowance against
the net deferred tax asset for this outside basis difference in the investment in Purple LLC. In
connection with the Transaction the Company entered into a Tax Receivable Agreement (“TRA”) with the NCI holder, InnoHold,
which provides for the payment by the Company to InnoHold of 80% of the net cash savings, if any, in U.S. federal, state and local
income tax that the Company actually realizes (or is deemed to realize in certain circumstances) in periods after the closing
of the Transaction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RA. As realization
of the tax benefit related to the Transaction is not currently deemed probable, no liability under the TRA has been recognized
in the accompanying condensed consolidated balance sheet. In
the future, if and when InnoHold exercises its right to exchange or cause Purple LLC to redeem all or a portion of its Class B
Units, a liability under the TRA may be recorded based on 80% of the estimated future cash tax savings that the Company may realize
as a result of increases in the basis of the assets of Purple LLC attributed to the Company as a result of such exchange or redemption.
The amount of the increase in asset basis, the related estimated cash tax savings and the attendant TRA liability to be recorded
will depend on the price of the Company’s Class A Stock at the time of the relevant redemption or exchange. Due to the uncertainty
surrounding the amount and timing of future redemptions of Class B Paired Securities by InnoHold and uncertainty about the ability
of the Company to realize net cash savings, the Company does not believe it is appropriate to record a TRA liability related to
future exchanges until such time that InnoHold exercises its right to cause Class B Paired Securities to be exchanged or converted
into the Company’s Class A Stock or cash and the Company believes that the associated tax benefits are more-likely-than-not
to result in net cash savings. The Company is treated
as acquiring historical net deferred tax assets of GPAC of approximately $0.3 million in the Transaction. These deferred tax assets,
including those to be recorded in connection with the Transaction, the TRA and for net operating loss carryforwards generated in
2018, are offset by a valuation allowance such that no net deferred tax assets are presently recorded on the financial statements,
as the Company does not presently believe that the deferred tax assets are more likely than not realizable. The
effects of uncertain tax positions are recognized in the condensed consolidated financial statements if these positions meet a
“more-likely-than-not” threshold. For those uncertain tax positions that are recognized in the condensed consolidated
financial statements, liabilities are established to reflect the portion of those positions it cannot conclude “more-likely-than-not”
to be realized upon ultimate settlement. As of March 31, 2018. no uncertain tax positions were recognized as liabilities in the
condensed consolidated financial statements.</t>
  </si>
  <si>
    <t>Net Loss Per Common Share</t>
  </si>
  <si>
    <t>Earnings Per Share [Abstract]</t>
  </si>
  <si>
    <t>12.
Net Loss Per Common Share The Transaction was
structured similar to a reverse recapitalization by which the Company issued stock for the net assets of Purple LLC accompanied
by a recapitalization. Earnings per share has been recast for all historical periods to reflect the Company’s capital structure
of all comparative periods. The
following table sets forth the calculation of basic and diluted weighted average shares outstanding and earnings per share for
the periods presented (in thousands, except per share amounts):
Three Months Ended March 31,
2018 2017
Numerator:
Net loss attributable to Purple Innovation, Inc. $ (1,428 ) $ (1,980 )
Denominator:
Weighted average shares—basic and diluted 8,389 8,389
Net loss per common share:
Basic $ (0.17 ) $ (0.24 )
Diluted $ (0.17 ) $ (0.24 ) For
the periods presented, the Company excluded 1.3 million shares of issued common stock subject to vesting and 14.2 million shares
of common stock issuable upon conversion of the Company’s warrants as the effect was anti-dilutive.</t>
  </si>
  <si>
    <t>Equity Compensation Plans</t>
  </si>
  <si>
    <t>Disclosure of Compensation Related Costs, Share-based Payments [Abstract]</t>
  </si>
  <si>
    <t>13.
Equity Compensation Plans InnoHold Incentive
Units The following table
summarizes the total incentive unit activity granted by InnoHold and benefiting the Company for the three months ended March 31,
2018 (in thousands):
Incentive
Units
Incentive units outstanding as of January 1, 2018 8,617
Cancelled (8,617 )
Granted 10
Exercised —
Forfeited (3 )
Incentive units outstanding as of March 31, 2018 7
Incentive units vested at March 31, 2018 4 In January 2017 pursuant
to the 2016 Equity Incentive Plan that authorized the issuance of 12.0 million incentive units, the Company granted 11.3 million
incentive units to Purple Team, LLC, an entity for the benefit of certain employees, which vest over four years (with 25% vesting
after the first year and the remaining monthly vesting thereafter for the following 36 months) from the later of the first of the
month after their respective date of hire or January 1, 2016. These incentive units were non-voting and the unit holders only participate
in potential liquidating distributions after a future majority sale of the Company. Incentive unit holders were only eligible to
participate after the distribution threshold of approximately $135.0 million was met. The majority sale and $135.0 million threshold
were considered performance conditions of the incentive units. As of December 31, 2017, the Company has not recorded any costs
related to the incentive units, as the achievement of the performance conditions was not yet deemed probable. In conjunction with
the closing of the Transaction, the incentive units were cancelled and new incentive units were issued by InnoHold under its own
limited liability company agreement (the “InnoHold Agreement”), which is considered a modification for accounting purposes.
Under the revised terms of the incentive units granted under the InnoHold Agreement, the holders are only eligible to participate
in InnoHold’s distributions, if any, after the distribution threshold of approximately $135.0 million is met, which is considered
a performance condition. Under the terms of the new incentive units, holders may participate in tax and discretionary distributions
once the remaining threshold is met. As of March 31, 2018, the remaining threshold is approximately $96.2 million. As of March
31, 2018, the Company has not recorded any expenses related to the incentive units, as the achievement of the performance condition
was not yet deemed probable. 2017 Equity
Incentive Plan On April 10, 2018,
the Company filed a Form S-8 to register 4.1 million shares of Class A Stock authorized for issuance under the Purple Innovation,
Inc. 2017 Equity Incentive Plan (the “2017 Incentive Plan”). As of March 31, 2018 and 2017, no awards have been issued
under the 2017 Incentive Plan.</t>
  </si>
  <si>
    <t>Summary of Significant Accounting Policies (Policies)</t>
  </si>
  <si>
    <t>Basis of Presentation and Principles of Consolidation</t>
  </si>
  <si>
    <t>Basis
of Presentation and Principles of Consolidation The
Company consists of Purple Inc and its consolidated subsidiary Purple LLC. Pursuant to the Transaction described in Note 3— Merger
Transaction The Transaction was
structured similar to a reverse recapitalization. The historical operations of Purple LLC are deemed to be those of the Company.
Thus, the financial statements included in this report reflect (i) the historical operating results of Purple LLC prior to
the Transaction; (ii) the combined results of the Company following the Transaction; (iii) the assets and liabilities of Purple
LLC at their historical cost; and (iv) the Company’s equity and earnings per share for all periods presented. 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audited financial statements and accompanying
notes included in the Company’s Current Report on Form 8-K/A filed March 15, 2018. The unaudited condensed consolidated
financial statements were prepared on the same basis as the audited financial statements and, in the opinion of management, reflect
all adjustments (all of which were considered of normal recurring nature) considered necessary to present fairly the Company’s
financial results. The results of the three months ended March 31, 2018 are not necessarily indicative of the results to be expected
for the fiscal year ending December 31, 2018 or for any other interim period or other future year.</t>
  </si>
  <si>
    <t>Variable Interest Entities</t>
  </si>
  <si>
    <t>Variable
Interest Entities Purple LLC is a variable
interest entity (“VIE”). The Company determined that it is the primary beneficiary of Purple LLC as Purple Inc is
the sole managing member and has the power to direct the activities most significant to Purple LLC’s economic performance
as well as the obligation to absorb losses and receive benefits that are potentially significant. At March 31, 2018, Purple Inc
had approximately 18% economic interest in Purple LLC and consolidated 100% of Purple LLC’s assets, liabilities and results
of operations in the Company’s unaudited condensed consolidated financial statements contained herein. At March 31, 2018,
InnoHold had approximately 82% of the economic interest in Purple LLC; however, InnoHold has disproportionally fewer voting rights,
and is shown as the noncontrolling interest (“NCI”) holder of Purple LLC. For further discussion see Note 10— Equity,
“ Noncontrolling Interest</t>
  </si>
  <si>
    <t>Use of Estimates</t>
  </si>
  <si>
    <t>Use
of Estimates The preparation of
the unaudited condensed consolidated financial statements requires management to make estimates and assumptions that affect the
amounts reported in the unaudited condensed consolidated financial statements and accompanying notes. The Company regularly makes
significant estimates and assumptions including, but not limited to, estimates that affect the Company’s revenue recognition,
accounts receivable and allowance for doubtful accounts, cost of revenues, sales returns, warranty liabilities, the recognition
and measurement of loss contingencies and estimates of current and deferred income taxes, deferred income tax valuation allowances
and amounts associated with the Company’s Tax Receivable Agreement with InnoHold (the “Tax Receivable Agreement”).
Predicting future events is inherently an imprecise activity and, as such, requires the use of judgment.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Correction of Immaterial Misstatements in Prior Period Financial Statements</t>
  </si>
  <si>
    <t xml:space="preserve">Correction
of Immaterial Misstatements in Prior Period Financial Statements In connection with
the preparation of the unaudited condensed consolidated financial statements for the three months ended March 31, 2018, the Company
identified an error as of December 31, 2017 that caused an overstatement of previously reported net inventory. The error primarily
related to a process deficiency in the physical inventory count and reconciliation process that resulted in an overstatement of
certain inventory items. The correction of this error reduces net inventory and increases cost of revenues by $2.5 million as
of and for the year ended December 31, 2017. This error arose in the fourth quarter of 2017 and did not impact the other quarters
in 2017. In accordance with Staff Accounting Bulletin (“SAB”) No. 99, Materiality, and SAB No. 108, Considering the
Effects of Prior Year Misstatements when Quantifying Misstatements in Current Year Financial Statements, the Company evaluated
the error and determined that the impact was not material to the results of operations or financial position for the year ended
December 31, 2017. The Company has elected to revise the 2017 financial statements when they are subsequently issued and accordingly,
the Company has corrected the balance sheet as of December 31, 2017 in this filing. The Company will correct the statement of
operations for 2017 the next time those statements are filed. The impact to the balance
sheet as of December 31, 2017 is as follows (in thousands):
As of December 31, 2017
As Reported Adjustment As Revised
Inventories, net $ 15,799 $ (2,454 ) $ 13,345
Total assets 41,038 (2,454 ) 38,584
Member deficit (10,452 ) (2,454 ) (12,996 )
Total liabilities and equity 41,038 (2,454 ) 38,584 </t>
  </si>
  <si>
    <t>Revenue Recognition</t>
  </si>
  <si>
    <t>Revenue
Recognition The
Company generates revenues from the sale of its products. Revenue is recognized when the following revenue recognition criteria
are met: (1) persuasive evidence of an arrangement exists; (2) delivery has occurred or the service has been provided;
(3) the selling price is fixed or determinable; and (4) collection of the resulting receivable is reasonably assured. Revenue
is reported net of estimated sales returns and discounts and excludes sales taxes. As a part of the Company’s normal course
of business, sales taxes are collected from customers. Such taxes collected are remitted, in a timely manner, to the appropriate
governmental tax authority on behalf of the customer. The Company’s policy is to present revenue and costs, net of sales
taxes. With the exception
of third-party “white glove” delivery, revenue generated from product sales is recognized when the inventory is shipped
to the customer, which is when title passes to the customer. Revenue generated from sales through third-party “white glove”
delivery and set up providers is recognized when the inventory is delivered to the customer and any required set up and removal
services are complete. The Company does not
normally charge additional amounts above list price to the customer for shipping and handling. Orders with an exceptionally high
shipping cost may result in an additional charge to the customer with those amounts recorded as revenue under the same policy as
product revenue. Shipping costs are recorded as a component of cost of revenues. Customer prepayments
include cash amounts transacted with customers prior to product delivery.</t>
  </si>
  <si>
    <t>Income
Taxes The
Company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Purple
LLC, the Company’s accounting predecessor, is a limited liability company treated as a partnership for U.S. federal income
tax purposes that is not subject to U.S. federal income tax.</t>
  </si>
  <si>
    <t>Net Income (Loss) Per Share</t>
  </si>
  <si>
    <t>Net Income (Loss)
Per Share The two-class method
of computing net income (loss) per share is required for entities that have participating securities. The two-class method is an
earnings allocation formula that determines net income (loss) per share for participating securities according to dividends declared
(or accumulated) and participation rights in undistributed earnings. Our Class B Stock has no economic interest in the earnings
of the Company, resulting in the two-class method not being applicable as of March 31, 2018 or in prior periods. Basic net income
(loss) per common share is calculated by dividing net income available (loss attributable) to common shareholders by the weighted
average number of shares of Class A Stock outstanding each period. Diluted net income (loss) per share adds to those shares the
incremental shares that would have been outstanding assuming exchanges of the Company's outstanding Class B Stock and warrants
for Class A Stock, and the vesting of unvested Class A Stock. An anti-dilutive impact is an increase in net income (loss) per share
or a reduction in net loss per share resulting from the conversion, exercise or contingent issuance of certain securities. The Company uses the
"if-converted" method to determine the potential dilutive effect of conversions of its outstanding Class B Stock, and
the treasury stock method to determine the potential dilutive effect of its outstanding warrants exercisable for shares of Class
A Stock and the vesting of unvested Class A Stock.</t>
  </si>
  <si>
    <t>Recent Accounting Pronouncements</t>
  </si>
  <si>
    <t>Recent
Accounting Pronouncements New
Revenue Guidance In
May 2014, in addition to several amendments issued during 2016, the FASB issued ASU No. 2014-09, “Revenue from Contracts
with Customers.” This pronouncement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se updates are effective for public companies for annual periods beginning after December 15, 2017, including interim
periods therein. The Company is allowed to use the private company adoption timelines, and therefore the standard is effective
for the Company for its annual period beginning January 1, 2019, and interim periods within annual periods beginning January 1,
2020. The standard shall be applied either retrospectively to each period presented or as a cumulative-effect adjustment as of
the date of adoption. The Company has not begun to evaluate the impact that the standard will have on the Company’s financial
statements. New
Lease Guidance In
February 2016, the FASB issued ASU No. 2016-02, “Leases,” which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These updates are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0, and interim periods within annual periods beginning
January 1, 2021. The standard is to be applied utilizing a modified retrospective approach, with early adoption permitted. The
Company is currently evaluating the potential impact this new standard may have on its financial statements. Other
Recent Accounting Pronouncements In
January 2017, the FASB issued ASU 2017-01, “Business Combinations: Clarifying the Definition of a Business.” The purpose
of this ASU is to clarify the definition of a business to assist entities with evaluating whether transactions should be accounted
for as acquisitions (or disposals) of assets or businesses. The amendments affect all companies and other reporting organizations
that must determine whether they have acquired or sold a business. These updates are effective for public companies for annual
periods beginning after December 15, 2017, including interim periods therein. The Company is allowed to use the private company
adoption timelines, and therefore the standard is effective for the Company for its annual period beginning January 1, 2019, and
interim periods therein. The guidance in this standard is not expected to have a material impact on the financial statements. In
June 2016, the FASB issued ASU No, 2016-13, “Financial Instruments – Credit Losses: Measurement of Credit Losses on
Financial Instruments.” These amendments require the measurement of all expected credit losses for financial assets held
at the reporting date based on historical experience, current conditions and reasonable and supportable forecasts. These updates
are effective for public companies for annual periods beginning after December 15, 2019, including interim periods therein. The
Company is allowed to use the private company adoption timelines, and therefore the standard is effective for the Company for
its annual period beginning January 1, 2021, and interim periods within annual periods beginning January 1, 2022, with early adoption
permitted. The Company is currently evaluating the potential impact this new standard may have on its financial statements. In
March 2016, the FASB issued ASU No. 2016-09, “Compensation-Stock Compensation: Improvements to Employee Share-Based
Payment Accounting,” which updated the accounting guidance related to stock compensation. This update simplifies the accounting
for employee share-based payment transactions, including income tax consequences, classification of awards as either equity or
liabilities, and classification on the statement of cash flows. These updates are effective for public companies for annual periods
beginning after December 15, 2016, including interim periods therein. The Company is allowed to use the private company adoption
timelines, and therefore the standard is effective for the Company for its annual period beginning January 1, 2018, and interim
periods within annual periods beginning January 1, 2019, with early adoption permitted. The guidance in this standard will not
have a material impact on the financial statements of the Company.</t>
  </si>
  <si>
    <t>Summary of Significant Accounting Policies (Tables)</t>
  </si>
  <si>
    <t>Schedule of correction of immaterial misstatements in prior period financial statements</t>
  </si>
  <si>
    <t xml:space="preserve"> As of December 31, 2017
As Reported Adjustment As Revised
Inventories, net $ 15,799 $ (2,454 ) $ 13,345
Total assets 41,038 (2,454 ) 38,584
Member deficit (10,452 ) (2,454 ) (12,996 )
Total liabilities and equity 41,038 (2,454 ) 38,584 </t>
  </si>
  <si>
    <t>Inventories (Tables)</t>
  </si>
  <si>
    <t>Schedule of inventories</t>
  </si>
  <si>
    <t xml:space="preserve">March 31, December 31,
2018 2017
(Revised)
Raw materials $ 16,541 $ 10,829
Work-in-process 1,631 308
Finished goods 8,835 2,450
Inventory obsolescence reserve (428 ) (242 )
Inventories, net $ 26,579 $ 13,345 </t>
  </si>
  <si>
    <t>Property and Equipment (Tables)</t>
  </si>
  <si>
    <t>Schedule of property and equipment</t>
  </si>
  <si>
    <t xml:space="preserve">March 31, December 31,
2018 2017
Equipment in progress $ 3,778 $ 3,670
Equipment 11,283 8,609
Equipment under capital lease 159 159
Furniture and fixtures 177 168
Computer equipment and software 539 469
Leasehold improvements 1,507 1,265
Total property and equipment 17,443 14,340
Accumulated depreciation (1,316 ) (876 )
Property and equipment, net $ 16,127 $ 13,464 </t>
  </si>
  <si>
    <t>Other Accrued Liabilities (Tables)</t>
  </si>
  <si>
    <t>Schedule of other accrued expenses</t>
  </si>
  <si>
    <t xml:space="preserve"> March 31, December 31,
2018 2017
Current portion of warranty accrual $ 664 $ 640
Website commissions 607 558
Accrued expenses 666 177
Build-to-suit service agreement liability 553 —
Accrued interest 483 —
Rent—related party — 76
Total other accrued liabilities $ 2,973 $ 1,451</t>
  </si>
  <si>
    <t>Debt Obligations (Tables)</t>
  </si>
  <si>
    <t>Schedule of debt obligations</t>
  </si>
  <si>
    <t>Debt
obligations consisted of the following at March 31, 2018 (in thousands):
Principal Borrowings Unamortized Debt Issuance Costs Net Carrying Interest Maturity
Coliseum credit agreement $ 25,000 $ (5,919 ) $ 19,081 12.0 % February 2023 Debt
obligations consisted of the following at December 31, 2017 (in thousands):
Principal
Borrowings Unused
Borrowing Interest Maturity
Outstanding Capacity Rate Date
Wells
Fargo line of credit (1) $ 8,000 $ 2,000 4.6 % October
2019
(1) Revolving
lines of credit are not presented net of unamortized debt issuance costs.</t>
  </si>
  <si>
    <t>Net Loss Per Common Share (Tables)</t>
  </si>
  <si>
    <t>Schedule of basic and diluted weighted average shares outstanding and earnings per share</t>
  </si>
  <si>
    <t>Three Months Ended March 31,
2018 2017
Numerator:
Net loss attributable to Purple Innovation, Inc. $ (1,428 ) $ (1,980 )
Denominator:
Weighted average shares—basic and diluted 8,389 8,389
Net loss per common share:
Basic $ (0.17 ) $ (0.24 )
Diluted $ (0.17 ) $ (0.24 )</t>
  </si>
  <si>
    <t>Equity Compensation Plans (Tables)</t>
  </si>
  <si>
    <t>Schedule of incentive unit activity</t>
  </si>
  <si>
    <t xml:space="preserve">Incentive
Units
Incentive units outstanding as of January 1, 2018 8,617
Cancelled (8,617 )
Granted 10
Exercised —
Forfeited (3 )
Incentive units outstanding as of March 31, 2018 7
Incentive units vested at March 31, 2018 4 </t>
  </si>
  <si>
    <t>Summary of Significant Accounting Policies (Details) - USD ($) $ in Thousands</t>
  </si>
  <si>
    <t>Total assets</t>
  </si>
  <si>
    <t>Total liabilities and equity</t>
  </si>
  <si>
    <t>As Reported [Member]</t>
  </si>
  <si>
    <t>Adjustment [Member]</t>
  </si>
  <si>
    <t>Summary of Significant Accounting Policies (Details Textual) - USD ($) $ in Thousands</t>
  </si>
  <si>
    <t>12 Months Ended</t>
  </si>
  <si>
    <t>Summary of Significant Accounting Policies (Textual)</t>
  </si>
  <si>
    <t>Description of variable interest entity</t>
  </si>
  <si>
    <t xml:space="preserve">Purple Inc had approximately
18% economic interest in Purple LLC and consolidated 100% of Purple LLC’s assets, liabilities and results of operations
in the Company’s unaudited condensed consolidated financial statements contained herein. At March 31, 2018, InnoHold had
approximately 82% of the economic interest in Purple LLC; however, InnoHold has disproportionally fewer voting rights, and is
shown as the noncontrolling interest (“NCI”) holder of Purple LLC. </t>
  </si>
  <si>
    <t>Business acquisition, description</t>
  </si>
  <si>
    <t>Purple
Inc acquired approximately 18% of the common units of Purple LLC, while InnoHold, LLC (“InnoHold”) retained approximately
82% of the common units in Purple LLC.</t>
  </si>
  <si>
    <t>Merger Transaction (Details) $ in Thousands</t>
  </si>
  <si>
    <t>Feb. 02, 2018USD ($)shares</t>
  </si>
  <si>
    <t>Merger Transaction (Textual)</t>
  </si>
  <si>
    <t>Cash for working capital | $</t>
  </si>
  <si>
    <t>Common Class A [Member]</t>
  </si>
  <si>
    <t>Number of shares issued to stockholders</t>
  </si>
  <si>
    <t>Common Class B [Member]</t>
  </si>
  <si>
    <t>Inventories (Details) - USD ($) $ in Thousands</t>
  </si>
  <si>
    <t>Raw materials</t>
  </si>
  <si>
    <t>Work-in-process</t>
  </si>
  <si>
    <t>Finished goods</t>
  </si>
  <si>
    <t>Inventory obsolescence reserve</t>
  </si>
  <si>
    <t>Property and Equipment (Details) - USD ($) $ in Thousands</t>
  </si>
  <si>
    <t>Equipment in progress</t>
  </si>
  <si>
    <t>Equipment</t>
  </si>
  <si>
    <t>Equipment under capital lease</t>
  </si>
  <si>
    <t>Furniture and fixtures</t>
  </si>
  <si>
    <t>Computer equipment and software</t>
  </si>
  <si>
    <t>Leasehold improvements</t>
  </si>
  <si>
    <t>Total property and equipment</t>
  </si>
  <si>
    <t>Accumulated depreciation</t>
  </si>
  <si>
    <t>Property and Equipment (Details Textual) - USD ($) $ in Thousands</t>
  </si>
  <si>
    <t>Property and Equipment (Textual)</t>
  </si>
  <si>
    <t>Depreciation and amortization related to property and equipment</t>
  </si>
  <si>
    <t>Prepayments for construction work</t>
  </si>
  <si>
    <t>Build-to-suit asset property and equipment</t>
  </si>
  <si>
    <t>Build-to-suit liability other accrued liabilities</t>
  </si>
  <si>
    <t>Other Accrued Liabilities (Details) - USD ($) $ in Thousands</t>
  </si>
  <si>
    <t>Current portion of warranty accrual</t>
  </si>
  <si>
    <t>Website commissions</t>
  </si>
  <si>
    <t>Accrued expenses</t>
  </si>
  <si>
    <t>Build-to-suit service agreement liability</t>
  </si>
  <si>
    <t>Accrued interest</t>
  </si>
  <si>
    <t>Rent - related party</t>
  </si>
  <si>
    <t>Total other accrued liabilities</t>
  </si>
  <si>
    <t>Debt Obligations (Details) - USD ($) $ in Thousands</t>
  </si>
  <si>
    <t>Wells Fargo line of credit [Member]</t>
  </si>
  <si>
    <t>Principal Borrowings Outstanding</t>
  </si>
  <si>
    <t>Unused Borrowing Capacity</t>
  </si>
  <si>
    <t>Interest Rate</t>
  </si>
  <si>
    <t>4.60%</t>
  </si>
  <si>
    <t>Maturity Date</t>
  </si>
  <si>
    <t>Coliseum credit agreement [Member]</t>
  </si>
  <si>
    <t>Unamortized Debt Issuance Costs and Discounts</t>
  </si>
  <si>
    <t>Net Carrying Value</t>
  </si>
  <si>
    <t>12.00%</t>
  </si>
  <si>
    <t>Revolving lines of credit are not presented net of unamortized debt issuance costs.</t>
  </si>
  <si>
    <t>Debt Obligations (Details Textual) - USD ($) $ in Thousands</t>
  </si>
  <si>
    <t>Feb. 02, 2018</t>
  </si>
  <si>
    <t>Feb. 28, 2018</t>
  </si>
  <si>
    <t>Debt Obligations (Textual)</t>
  </si>
  <si>
    <t>Credit agreement, description</t>
  </si>
  <si>
    <t>Purple LLC entered into a Credit Agreement (the “Credit Agreement”) with Coliseum Capital Partners, L.P. (“CCP”),
Blackwell Partners LLC – Series A (“Blackwell”) and Coliseum Debt Fund, L.P. (together with CCP and Blackwell,
the “Lenders”), pursuant to which the Lenders agreed to make a loan in an aggregate principal amount of $25.0
million (the “Loan”). The Loan was closed and funded in connection with the closing of the Transaction on February
2, 2018. As part of the Credit Agreement, the Sponsor agreed to assign to the Lenders an aggregate of 2.5 million warrants
to purchase 1.3 million shares of its Class A Stock. The Loan bears interest at a fixed rate of 12.0% per annum and matures
on February 2, 2023. Interest accrues and is payable on the last business day of each fiscal quarter during the term of the
Loan. Any principal pre-payments in the first year are subject to a make-whole payment, while principal pre-payments in years
two through four are subject to certain pre-payment penalties. In addition, Purple LLC may elect for interest in excess of
5.0% per annum to be capitalized and added to the principal amounts of the Loan.</t>
  </si>
  <si>
    <t>Leases description</t>
  </si>
  <si>
    <t>Purple LLC is restricted from (i) making capital expenditures in excess of $20.0 million
in any fiscal year, (ii) incurring capital lease obligations in excess of $10.0 million and (iii) incurring asset-based loans in
excess of $20.0 million, subject to limited exceptions.</t>
  </si>
  <si>
    <t>Debt transaction amount</t>
  </si>
  <si>
    <t>Accrued interest and fees</t>
  </si>
  <si>
    <t>Related Party Transactions (Details) - USD ($)</t>
  </si>
  <si>
    <t>Related Party Transactions (Textual)</t>
  </si>
  <si>
    <t>Rent expense</t>
  </si>
  <si>
    <t>Agreement description</t>
  </si>
  <si>
    <t>The Closing,(y) the date on which the last sale price of the Class A Stock (or anysuccessor publicly traded common equity security) equals or exceeds $12.00 pershare (as equitably adjusted for stock splits, stock dividends,reorganizations, recapitalizations and the like) for any 20 trading days withinany 30-trading day period commencing at least 150 days after the Closing</t>
  </si>
  <si>
    <t>TNT [Member]</t>
  </si>
  <si>
    <t>InnoHold [Member]</t>
  </si>
  <si>
    <t>The Company is required to pay InnoHold 80% of the amount of savings, if any, in U.S. federal, state and local income tax that the Company actually realizes (or is deemed to realize in the case of an early termination payment by the Company, or a change of control of the Company) as a result of the increases in tax basis and certain other tax benefits related to the payment of the Cash Consideration pursuant to the Merger Agreement and the exchange of the Class B Units (together with an equal number of shares of Class B Stock) for Class A Stock. The Company would retain the remaining 20% of cash savings</t>
  </si>
  <si>
    <t>Commitments and Contingencies (Details) - USD ($) $ in Thousands</t>
  </si>
  <si>
    <t>Jan. 09, 2018</t>
  </si>
  <si>
    <t>Oct. 31, 2017</t>
  </si>
  <si>
    <t>Apr. 30, 2017</t>
  </si>
  <si>
    <t>Apr. 09, 2018</t>
  </si>
  <si>
    <t>Commitments and Contingencies (Textual)</t>
  </si>
  <si>
    <t>Required member distributions, percentage</t>
  </si>
  <si>
    <t>45.00%</t>
  </si>
  <si>
    <t>Service agreement, description</t>
  </si>
  <si>
    <t>The Company agreed to pay $0.5 million related to the improvements and agreed to a minimum contract billing amount over a15-year period based on regulated rate schedules and changes in actual demand during the billing period. The agreement includesan early termination clause that requires the Company to pay a pro-rata termination charge if the Company terminates withinthe first 10-years of the service start date.</t>
  </si>
  <si>
    <t>Deferred rent included in long term liabilities</t>
  </si>
  <si>
    <t>Recognized rent expense</t>
  </si>
  <si>
    <t>Equity method investment ownership percentage</t>
  </si>
  <si>
    <t>4.00%</t>
  </si>
  <si>
    <t>Legal proceedings, description</t>
  </si>
  <si>
    <t>PurpleLLC owes him a sum of $44 million for his purported equity stake in Purple LLC, plus interest, based on an initially announced$1.1 billion valuation. Mr. Knudsen also seeks declaratory relief that he owns the 4% equity position in Purple LLC.</t>
  </si>
  <si>
    <t>Indemnification obligations, description</t>
  </si>
  <si>
    <t>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connection with the closing of the Transaction, to secure
the payment of a certain portion of specified post-closing indemnification rights of the Company under the Merger Agreement, 0.5
million shares of Class B Stock and 0.5 million Class B Units otherwise issuable to InnoHold as equity consideration have been
deposited in an escrow account for up to three years from the Closing pursuant to a contingency escrow agreement.</t>
  </si>
  <si>
    <t>Purchase agreement, description</t>
  </si>
  <si>
    <t>The Companyexpects to pay approximately $14.4 million over the two-year period.</t>
  </si>
  <si>
    <t>Stockholders’ Equity and Member Deficit (Details) - USD ($) $ / shares in Units, shares in Thousands, $ in Thousands</t>
  </si>
  <si>
    <t>Stockholders’ Equity and Member Deficit (Textual)</t>
  </si>
  <si>
    <t>Sale of stock price per share</t>
  </si>
  <si>
    <t>Warrants term</t>
  </si>
  <si>
    <t>5 years</t>
  </si>
  <si>
    <t>Warrants expiration date, description</t>
  </si>
  <si>
    <t xml:space="preserve">The warrants have a five-year term which commenced on March 2, 2018, 30 days after the completion of the Transaction, and
will expire on February 2, 2023, or earlier upon redemption or liquidation. The Company may call the warrants for redemption if the reported last sale price of the Class A Stock equals or exceeds $21.00
per share for any 20 trading days within a 30-trading day period ending on the third trading day prior to the date the Company
sends the notice of redemption to the warrant holders. </t>
  </si>
  <si>
    <t>Warrants outstanding</t>
  </si>
  <si>
    <t>Percentage of noncontrolling interest</t>
  </si>
  <si>
    <t>82.00%</t>
  </si>
  <si>
    <t>Sponsor agreed to forfeit shares</t>
  </si>
  <si>
    <t>Description of common stocks</t>
  </si>
  <si>
    <t>(A) one year after the completion of the Transaction, or earlier if, subsequent to the Transaction, the last sale price of
our Class A Stock equals or exceeds $12.00 per share (subject to adjustments for stock splits, stock dividends, reorganizations,
recapitalizations and the like) for any 20 trading days within any 30-trading day period commencing at least 150 days after
the business combination or (B) the date on which the Company completes a liquidation, merger, stock exchange or other similar
transaction after the business combination that results in all of our stockholders having the right to exchange their shares
of common stock for cash, securities or other property.</t>
  </si>
  <si>
    <t>Warrants issued</t>
  </si>
  <si>
    <t>Description of warrants</t>
  </si>
  <si>
    <t>The private placement warrants
expire on the earlier to occur of: (i) 5 years after the date of the Transaction, or (ii) a redemption date if the stock trades
over $24.00 for 20 trading days within a 30 day trading period while being exercisable and if there is an effective registration
agreement. All other terms, rights and obligations remain the same as the warrants described above.</t>
  </si>
  <si>
    <t>Preferred stock authorized</t>
  </si>
  <si>
    <t>Preferred stock par value</t>
  </si>
  <si>
    <t>Initial public offering redeem</t>
  </si>
  <si>
    <t>GPAC [Member]</t>
  </si>
  <si>
    <t>Cancellation of common shares</t>
  </si>
  <si>
    <t>Warrants to purchase of common stock price per share</t>
  </si>
  <si>
    <t>Warrants for redemption price per share</t>
  </si>
  <si>
    <t>Common stock authorized</t>
  </si>
  <si>
    <t>Common stock, par value</t>
  </si>
  <si>
    <t>Common stock issued</t>
  </si>
  <si>
    <t>The shares of Class A Stock subject to vesting will be forfeited eight years from the Closing, unless any of the following
events (each a “Triggering Event”) occurs prior to that time:(i) the closing price of the Class A Stock on the
principal exchange on which it is listed is at or above $12.50 for 20 trading days over a thirty trading day period (subject
to certain adjustments), (ii) a change of control of the Company, (iii) a “going private” transaction by the Company
pursuant to Rule 13e-3 under the Exchange Act or such other time as the Company ceases to be subject to the reporting obligations
under Section 13 or 15(d) of the Exchange Act, or (iv) the time that the Company’s Class A Stock ceases to be listed
on a national securities exchange. Such shares of Class A Stock will no longer be subject to forfeiture upon the occurrence
of a Triggering event. In addition, in connection with the Coliseum Private Placement, the Sponsor assigned 1.3 million shares
of Class A Stock subject to the same vesting and forfeiture.</t>
  </si>
  <si>
    <t>Shares issued</t>
  </si>
  <si>
    <t>Class A Common Stock | Investors [Member]</t>
  </si>
  <si>
    <t>Class A Common Stock | Initial public offering [Member]</t>
  </si>
  <si>
    <t>Cash proceeds</t>
  </si>
  <si>
    <t>(i) the one-year anniversary
of the date of the Transaction, and (ii) the date on which the last sale price of the Class A Stock equals or exceeds $12.00 per
share for any 20 trading days within a 30-trading day period commencing at least 150 days after the date of the Transaction.</t>
  </si>
  <si>
    <t>Income Taxes (Details)</t>
  </si>
  <si>
    <t>Mar. 31, 2018USD ($)</t>
  </si>
  <si>
    <t>Effective income tax rate</t>
  </si>
  <si>
    <t>0.00%</t>
  </si>
  <si>
    <t>Description of tax receivable agreement</t>
  </si>
  <si>
    <t>The Transaction as a result of
(i) any tax basis increases in the assets of Purple LLC resulting from the distribution to InnoHold of the cash consideration,
(ii) the tax basis increases in the assets of Purple LLC resulting from the redemption by Purple LLC or the exchange by the Company,
as applicable, of Class B Paired Securities or cash, as applicable, and (iii) imputed interest deemed to be paid by the Company
as a result of, and additional tax basis arising from, payments it makes under the TRA.</t>
  </si>
  <si>
    <t>Tax receivable agreement percentage</t>
  </si>
  <si>
    <t>80.00%</t>
  </si>
  <si>
    <t>Net deferred tax assets</t>
  </si>
  <si>
    <t>Tax rate, percentage</t>
  </si>
  <si>
    <t>21.00%</t>
  </si>
  <si>
    <t>Net Loss Per Common Share (Details) - USD ($) $ / shares in Units, shares in Thousands, $ in Thousands</t>
  </si>
  <si>
    <t>Numerator:</t>
  </si>
  <si>
    <t>Denominator:</t>
  </si>
  <si>
    <t>Weighted average shares—basic and diluted</t>
  </si>
  <si>
    <t>Net loss per common share:</t>
  </si>
  <si>
    <t>Basic</t>
  </si>
  <si>
    <t>Diluted</t>
  </si>
  <si>
    <t>Net Loss Per Common Share (Details Textual)</t>
  </si>
  <si>
    <t>Mar. 31, 2018shares</t>
  </si>
  <si>
    <t>Net Loss Per Common Share (Textual)</t>
  </si>
  <si>
    <t>Excluded shares of issued common stock subject to vesting</t>
  </si>
  <si>
    <t>Shares of common stock issuable upon conversion of warrants</t>
  </si>
  <si>
    <t>Equity Compensation Plans (Details)</t>
  </si>
  <si>
    <t>Incentive units outstanding as of January 1, 2018</t>
  </si>
  <si>
    <t>Cancelled</t>
  </si>
  <si>
    <t>Granted</t>
  </si>
  <si>
    <t>Exercised</t>
  </si>
  <si>
    <t>Forfeited</t>
  </si>
  <si>
    <t>Incentive units outstanding as of March 31, 2018</t>
  </si>
  <si>
    <t>Incentive units vested at March 31, 2018</t>
  </si>
  <si>
    <t>Equity Compensation Plans (Details Textual) - USD ($) $ in Thousands</t>
  </si>
  <si>
    <t>1 Months Ended</t>
  </si>
  <si>
    <t>Jan. 31, 2017</t>
  </si>
  <si>
    <t>Apr. 10, 2018</t>
  </si>
  <si>
    <t>Equity incentive plans, description</t>
  </si>
  <si>
    <t>The Company granted
11.3 million incentive units to Purple Team, LLC, an entity for the benefit of certain employees, which vest over four years (with
25% vesting after the first year and the remaining monthly vesting thereafter for the following 36 months) from the later of the
first of the month after their respective date of hire or January 1, 2016. These incentive units were non-voting and the unit
holders only participate in potential liquidating distributions after a future majority sale of the Company. Incentive unit holders
were only eligible to participate after the distribution threshold of approximately $135.0 million was met. The majority sale
and $135.0 million threshold were considered performance conditions of the incentive units. As of December 31, 2017, the Company
has not recorded any costs related to the incentive units, as the achievement of the performance conditions was not yet deemed
probable.</t>
  </si>
  <si>
    <t>Equity incentive plan, distribution amount</t>
  </si>
  <si>
    <t>Remaining threshold amount of stock options</t>
  </si>
  <si>
    <t>2016 Equity Incentive Plan [Member]</t>
  </si>
  <si>
    <t>Equity incentive plan, authorized issuance</t>
  </si>
  <si>
    <t>2017 Equity Incentive Plan [Member] | 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October &quot;#,##0_);_(&quot;October &quot;(#,##0)" numFmtId="167"/>
    <numFmt formatCode="_(&quot;February &quot;#,##0_);_(&quot;February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64395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row>
    <row r="14" spans="1:3">
      <c r="A14" s="3" t="s">
        <v>23</v>
      </c>
      <c r="C14" s="4" t="n">
        <v>9682855</v>
      </c>
    </row>
    <row r="15" spans="1:3">
      <c r="A15" s="3" t="s">
        <v>24</v>
      </c>
    </row>
    <row r="16" spans="1:3">
      <c r="A16" s="3" t="s">
        <v>23</v>
      </c>
      <c r="C16" s="4" t="n">
        <v>44071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4"/>
  </cols>
  <sheetData>
    <row r="1" spans="1:4">
      <c r="A1" s="1" t="s">
        <v>25</v>
      </c>
      <c r="B1" s="2" t="s">
        <v>2</v>
      </c>
      <c r="C1" s="2" t="s">
        <v>26</v>
      </c>
    </row>
    <row r="2" spans="1:4">
      <c r="A2" s="6" t="s">
        <v>27</v>
      </c>
    </row>
    <row r="3" spans="1:4">
      <c r="A3" s="3" t="s">
        <v>28</v>
      </c>
      <c r="B3" s="7" t="n">
        <v>26843</v>
      </c>
      <c r="C3" s="7" t="n">
        <v>3593</v>
      </c>
      <c r="D3" s="3" t="s">
        <v>29</v>
      </c>
    </row>
    <row r="4" spans="1:4">
      <c r="A4" s="3" t="s">
        <v>30</v>
      </c>
      <c r="B4" s="4" t="n">
        <v>3911</v>
      </c>
      <c r="C4" s="4" t="n">
        <v>4182</v>
      </c>
      <c r="D4" s="3" t="s">
        <v>29</v>
      </c>
    </row>
    <row r="5" spans="1:4">
      <c r="A5" s="3" t="s">
        <v>31</v>
      </c>
      <c r="B5" s="4" t="n">
        <v>26579</v>
      </c>
      <c r="C5" s="4" t="n">
        <v>13345</v>
      </c>
      <c r="D5" s="3" t="s">
        <v>29</v>
      </c>
    </row>
    <row r="6" spans="1:4">
      <c r="A6" s="3" t="s">
        <v>32</v>
      </c>
      <c r="B6" s="4" t="n">
        <v>1587</v>
      </c>
      <c r="C6" s="4" t="n">
        <v>2219</v>
      </c>
      <c r="D6" s="3" t="s">
        <v>29</v>
      </c>
    </row>
    <row r="7" spans="1:4">
      <c r="A7" s="3" t="s">
        <v>33</v>
      </c>
      <c r="B7" s="4" t="n">
        <v>2879</v>
      </c>
      <c r="C7" s="4" t="n">
        <v>492</v>
      </c>
      <c r="D7" s="3" t="s">
        <v>29</v>
      </c>
    </row>
    <row r="8" spans="1:4">
      <c r="A8" s="3" t="s">
        <v>34</v>
      </c>
      <c r="B8" s="4" t="n">
        <v>61799</v>
      </c>
      <c r="C8" s="4" t="n">
        <v>23831</v>
      </c>
      <c r="D8" s="3" t="s">
        <v>29</v>
      </c>
    </row>
    <row r="9" spans="1:4">
      <c r="A9" s="3" t="s">
        <v>35</v>
      </c>
      <c r="B9" s="4" t="n">
        <v>16127</v>
      </c>
      <c r="C9" s="4" t="n">
        <v>13464</v>
      </c>
      <c r="D9" s="3" t="s">
        <v>29</v>
      </c>
    </row>
    <row r="10" spans="1:4">
      <c r="A10" s="3" t="s">
        <v>36</v>
      </c>
      <c r="B10" s="4" t="n">
        <v>1319</v>
      </c>
      <c r="C10" s="4" t="n">
        <v>1267</v>
      </c>
      <c r="D10" s="3" t="s">
        <v>29</v>
      </c>
    </row>
    <row r="11" spans="1:4">
      <c r="A11" s="3" t="s">
        <v>37</v>
      </c>
      <c r="B11" s="4" t="n">
        <v>5</v>
      </c>
      <c r="C11" s="4" t="n">
        <v>22</v>
      </c>
      <c r="D11" s="3" t="s">
        <v>29</v>
      </c>
    </row>
    <row r="12" spans="1:4">
      <c r="A12" s="3" t="s">
        <v>38</v>
      </c>
      <c r="B12" s="4" t="n">
        <v>79250</v>
      </c>
      <c r="C12" s="4" t="n">
        <v>38584</v>
      </c>
      <c r="D12" s="3" t="s">
        <v>29</v>
      </c>
    </row>
    <row r="13" spans="1:4">
      <c r="A13" s="6" t="s">
        <v>39</v>
      </c>
    </row>
    <row r="14" spans="1:4">
      <c r="A14" s="3" t="s">
        <v>40</v>
      </c>
      <c r="B14" s="4" t="n">
        <v>19790</v>
      </c>
      <c r="C14" s="4" t="n">
        <v>21131</v>
      </c>
      <c r="D14" s="3" t="s">
        <v>29</v>
      </c>
    </row>
    <row r="15" spans="1:4">
      <c r="A15" s="3" t="s">
        <v>41</v>
      </c>
      <c r="B15" s="4" t="n">
        <v>4606</v>
      </c>
      <c r="C15" s="4" t="n">
        <v>4825</v>
      </c>
      <c r="D15" s="3" t="s">
        <v>29</v>
      </c>
    </row>
    <row r="16" spans="1:4">
      <c r="A16" s="3" t="s">
        <v>42</v>
      </c>
      <c r="B16" s="4" t="n">
        <v>1747</v>
      </c>
      <c r="C16" s="4" t="n">
        <v>2097</v>
      </c>
      <c r="D16" s="3" t="s">
        <v>29</v>
      </c>
    </row>
    <row r="17" spans="1:4">
      <c r="A17" s="3" t="s">
        <v>43</v>
      </c>
      <c r="B17" s="4" t="n">
        <v>7060</v>
      </c>
      <c r="C17" s="4" t="n">
        <v>3213</v>
      </c>
      <c r="D17" s="3" t="s">
        <v>29</v>
      </c>
    </row>
    <row r="18" spans="1:4">
      <c r="A18" s="3" t="s">
        <v>44</v>
      </c>
      <c r="B18" s="4" t="n">
        <v>7311</v>
      </c>
      <c r="C18" s="4" t="n">
        <v>8466</v>
      </c>
      <c r="D18" s="3" t="s">
        <v>29</v>
      </c>
    </row>
    <row r="19" spans="1:4">
      <c r="A19" s="3" t="s">
        <v>45</v>
      </c>
      <c r="B19" s="4" t="n">
        <v>2973</v>
      </c>
      <c r="C19" s="4" t="n">
        <v>1451</v>
      </c>
      <c r="D19" s="3" t="s">
        <v>29</v>
      </c>
    </row>
    <row r="20" spans="1:4">
      <c r="A20" s="3" t="s">
        <v>46</v>
      </c>
      <c r="B20" s="4" t="n">
        <v>30</v>
      </c>
      <c r="C20" s="4" t="n">
        <v>29</v>
      </c>
      <c r="D20" s="3" t="s">
        <v>29</v>
      </c>
    </row>
    <row r="21" spans="1:4">
      <c r="A21" s="3" t="s">
        <v>47</v>
      </c>
      <c r="B21" s="4" t="n">
        <v>43517</v>
      </c>
      <c r="C21" s="4" t="n">
        <v>41212</v>
      </c>
      <c r="D21" s="3" t="s">
        <v>29</v>
      </c>
    </row>
    <row r="22" spans="1:4">
      <c r="A22" s="3" t="s">
        <v>48</v>
      </c>
      <c r="B22" s="4" t="n">
        <v>19081</v>
      </c>
      <c r="C22" s="4" t="n">
        <v>8000</v>
      </c>
      <c r="D22" s="3" t="s">
        <v>29</v>
      </c>
    </row>
    <row r="23" spans="1:4">
      <c r="A23" s="3" t="s">
        <v>49</v>
      </c>
      <c r="B23" s="4" t="n">
        <v>2646</v>
      </c>
      <c r="C23" s="4" t="n">
        <v>2368</v>
      </c>
      <c r="D23" s="3" t="s">
        <v>29</v>
      </c>
    </row>
    <row r="24" spans="1:4">
      <c r="A24" s="3" t="s">
        <v>50</v>
      </c>
      <c r="B24" s="4" t="n">
        <v>65244</v>
      </c>
      <c r="C24" s="4" t="n">
        <v>51580</v>
      </c>
      <c r="D24" s="3" t="s">
        <v>29</v>
      </c>
    </row>
    <row r="25" spans="1:4">
      <c r="A25" s="3" t="s">
        <v>51</v>
      </c>
      <c r="B25" s="3" t="s">
        <v>52</v>
      </c>
      <c r="C25" s="3" t="s">
        <v>52</v>
      </c>
      <c r="D25" s="3" t="s">
        <v>29</v>
      </c>
    </row>
    <row r="26" spans="1:4">
      <c r="A26" s="6" t="s">
        <v>53</v>
      </c>
    </row>
    <row r="27" spans="1:4">
      <c r="A27" s="3" t="s">
        <v>54</v>
      </c>
      <c r="B27" s="4" t="n">
        <v>3256</v>
      </c>
      <c r="C27" s="3" t="s">
        <v>52</v>
      </c>
      <c r="D27" s="3" t="s">
        <v>29</v>
      </c>
    </row>
    <row r="28" spans="1:4">
      <c r="A28" s="3" t="s">
        <v>55</v>
      </c>
      <c r="B28" s="4" t="n">
        <v>-1428</v>
      </c>
      <c r="C28" s="3" t="s">
        <v>52</v>
      </c>
      <c r="D28" s="3" t="s">
        <v>29</v>
      </c>
    </row>
    <row r="29" spans="1:4">
      <c r="A29" s="3" t="s">
        <v>56</v>
      </c>
      <c r="B29" s="4" t="n">
        <v>1833</v>
      </c>
      <c r="C29" s="3" t="s">
        <v>52</v>
      </c>
      <c r="D29" s="3" t="s">
        <v>29</v>
      </c>
    </row>
    <row r="30" spans="1:4">
      <c r="A30" s="3" t="s">
        <v>57</v>
      </c>
      <c r="B30" s="4" t="n">
        <v>12173</v>
      </c>
      <c r="C30" s="3" t="s">
        <v>52</v>
      </c>
      <c r="D30" s="3" t="s">
        <v>29</v>
      </c>
    </row>
    <row r="31" spans="1:4">
      <c r="A31" s="3" t="s">
        <v>58</v>
      </c>
      <c r="B31" s="3" t="s">
        <v>52</v>
      </c>
      <c r="C31" s="4" t="n">
        <v>-12996</v>
      </c>
      <c r="D31" s="3" t="s">
        <v>29</v>
      </c>
    </row>
    <row r="32" spans="1:4">
      <c r="A32" s="3" t="s">
        <v>59</v>
      </c>
      <c r="B32" s="4" t="n">
        <v>14006</v>
      </c>
      <c r="C32" s="4" t="n">
        <v>-12996</v>
      </c>
    </row>
    <row r="33" spans="1:4">
      <c r="A33" s="3" t="s">
        <v>60</v>
      </c>
      <c r="B33" s="4" t="n">
        <v>79250</v>
      </c>
      <c r="C33" s="4" t="n">
        <v>38584</v>
      </c>
      <c r="D33" s="3" t="s">
        <v>29</v>
      </c>
    </row>
    <row r="34" spans="1:4">
      <c r="A34" s="3" t="s">
        <v>22</v>
      </c>
    </row>
    <row r="35" spans="1:4">
      <c r="A35" s="6" t="s">
        <v>53</v>
      </c>
    </row>
    <row r="36" spans="1:4">
      <c r="A36" s="3" t="s">
        <v>61</v>
      </c>
      <c r="B36" s="4" t="n">
        <v>1</v>
      </c>
      <c r="C36" s="3" t="s">
        <v>52</v>
      </c>
      <c r="D36" s="3" t="s">
        <v>29</v>
      </c>
    </row>
    <row r="37" spans="1:4">
      <c r="A37" s="3" t="s">
        <v>59</v>
      </c>
      <c r="B37" s="4" t="n">
        <v>1</v>
      </c>
      <c r="C37" s="3" t="s">
        <v>52</v>
      </c>
    </row>
    <row r="38" spans="1:4">
      <c r="A38" s="3" t="s">
        <v>24</v>
      </c>
    </row>
    <row r="39" spans="1:4">
      <c r="A39" s="6" t="s">
        <v>53</v>
      </c>
    </row>
    <row r="40" spans="1:4">
      <c r="A40" s="3" t="s">
        <v>61</v>
      </c>
      <c r="B40" s="4" t="n">
        <v>4</v>
      </c>
      <c r="C40" s="3" t="s">
        <v>52</v>
      </c>
      <c r="D40" s="3" t="s">
        <v>29</v>
      </c>
    </row>
    <row r="41" spans="1:4">
      <c r="A41" s="3" t="s">
        <v>59</v>
      </c>
      <c r="B41" s="7" t="n">
        <v>4</v>
      </c>
      <c r="C41" s="3" t="s">
        <v>52</v>
      </c>
    </row>
    <row r="42" spans="1:4"/>
    <row r="43" spans="1:4">
      <c r="A43" s="3" t="s">
        <v>29</v>
      </c>
      <c r="B43" s="3" t="s">
        <v>62</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6" t="s">
        <v>143</v>
      </c>
    </row>
    <row r="4" spans="1:2">
      <c r="A4" s="3" t="s">
        <v>180</v>
      </c>
      <c r="B4" s="3" t="s">
        <v>181</v>
      </c>
    </row>
    <row r="5" spans="1:2">
      <c r="A5" s="3" t="s">
        <v>182</v>
      </c>
      <c r="B5" s="3" t="s">
        <v>183</v>
      </c>
    </row>
    <row r="6" spans="1:2">
      <c r="A6" s="3" t="s">
        <v>184</v>
      </c>
      <c r="B6" s="3" t="s">
        <v>185</v>
      </c>
    </row>
    <row r="7" spans="1:2">
      <c r="A7" s="3" t="s">
        <v>186</v>
      </c>
      <c r="B7" s="3" t="s">
        <v>187</v>
      </c>
    </row>
    <row r="8" spans="1:2">
      <c r="A8" s="3" t="s">
        <v>188</v>
      </c>
      <c r="B8" s="3" t="s">
        <v>189</v>
      </c>
    </row>
    <row r="9" spans="1:2">
      <c r="A9" s="3" t="s">
        <v>170</v>
      </c>
      <c r="B9" s="3" t="s">
        <v>190</v>
      </c>
    </row>
    <row r="10" spans="1:2">
      <c r="A10" s="3" t="s">
        <v>191</v>
      </c>
      <c r="B10" s="3" t="s">
        <v>192</v>
      </c>
    </row>
    <row r="11" spans="1:2">
      <c r="A11" s="3" t="s">
        <v>193</v>
      </c>
      <c r="B11"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43</v>
      </c>
    </row>
    <row r="4" spans="1:2">
      <c r="A4" s="3" t="s">
        <v>196</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6" t="s">
        <v>149</v>
      </c>
    </row>
    <row r="4" spans="1:2">
      <c r="A4" s="3" t="s">
        <v>199</v>
      </c>
      <c r="B4" s="3"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6" t="s">
        <v>152</v>
      </c>
    </row>
    <row r="4" spans="1:2">
      <c r="A4" s="3" t="s">
        <v>202</v>
      </c>
      <c r="B4" s="3"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6" t="s">
        <v>155</v>
      </c>
    </row>
    <row r="4" spans="1:2">
      <c r="A4" s="3" t="s">
        <v>205</v>
      </c>
      <c r="B4" s="3"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6" t="s">
        <v>158</v>
      </c>
    </row>
    <row r="4" spans="1:2">
      <c r="A4" s="3" t="s">
        <v>208</v>
      </c>
      <c r="B4" s="3"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74</v>
      </c>
    </row>
    <row r="4" spans="1:2">
      <c r="A4" s="3" t="s">
        <v>211</v>
      </c>
      <c r="B4"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6" t="s">
        <v>177</v>
      </c>
    </row>
    <row r="4" spans="1:2">
      <c r="A4" s="3" t="s">
        <v>214</v>
      </c>
      <c r="B4" s="3"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216</v>
      </c>
      <c r="B1" s="2" t="s">
        <v>2</v>
      </c>
      <c r="C1" s="2" t="s">
        <v>26</v>
      </c>
    </row>
    <row r="2" spans="1:4">
      <c r="A2" s="3" t="s">
        <v>31</v>
      </c>
      <c r="B2" s="7" t="n">
        <v>26579</v>
      </c>
      <c r="C2" s="7" t="n">
        <v>13345</v>
      </c>
      <c r="D2" s="3" t="s">
        <v>29</v>
      </c>
    </row>
    <row r="3" spans="1:4">
      <c r="A3" s="3" t="s">
        <v>217</v>
      </c>
      <c r="B3" s="4" t="n">
        <v>79250</v>
      </c>
      <c r="C3" s="4" t="n">
        <v>38584</v>
      </c>
      <c r="D3" s="3" t="s">
        <v>29</v>
      </c>
    </row>
    <row r="4" spans="1:4">
      <c r="A4" s="3" t="s">
        <v>58</v>
      </c>
      <c r="B4" s="3" t="s">
        <v>52</v>
      </c>
      <c r="C4" s="4" t="n">
        <v>-12996</v>
      </c>
      <c r="D4" s="3" t="s">
        <v>29</v>
      </c>
    </row>
    <row r="5" spans="1:4">
      <c r="A5" s="3" t="s">
        <v>218</v>
      </c>
      <c r="B5" s="7" t="n">
        <v>79250</v>
      </c>
      <c r="C5" s="4" t="n">
        <v>38584</v>
      </c>
      <c r="D5" s="3" t="s">
        <v>29</v>
      </c>
    </row>
    <row r="6" spans="1:4">
      <c r="A6" s="3" t="s">
        <v>219</v>
      </c>
    </row>
    <row r="7" spans="1:4">
      <c r="A7" s="3" t="s">
        <v>31</v>
      </c>
      <c r="C7" s="4" t="n">
        <v>15799</v>
      </c>
    </row>
    <row r="8" spans="1:4">
      <c r="A8" s="3" t="s">
        <v>217</v>
      </c>
      <c r="C8" s="4" t="n">
        <v>41038</v>
      </c>
    </row>
    <row r="9" spans="1:4">
      <c r="A9" s="3" t="s">
        <v>58</v>
      </c>
      <c r="C9" s="4" t="n">
        <v>-10452</v>
      </c>
    </row>
    <row r="10" spans="1:4">
      <c r="A10" s="3" t="s">
        <v>218</v>
      </c>
      <c r="C10" s="4" t="n">
        <v>41038</v>
      </c>
    </row>
    <row r="11" spans="1:4">
      <c r="A11" s="3" t="s">
        <v>220</v>
      </c>
    </row>
    <row r="12" spans="1:4">
      <c r="A12" s="3" t="s">
        <v>31</v>
      </c>
      <c r="C12" s="4" t="n">
        <v>-2454</v>
      </c>
    </row>
    <row r="13" spans="1:4">
      <c r="A13" s="3" t="s">
        <v>217</v>
      </c>
      <c r="C13" s="4" t="n">
        <v>-2454</v>
      </c>
    </row>
    <row r="14" spans="1:4">
      <c r="A14" s="3" t="s">
        <v>58</v>
      </c>
      <c r="C14" s="4" t="n">
        <v>-2454</v>
      </c>
    </row>
    <row r="15" spans="1:4">
      <c r="A15" s="3" t="s">
        <v>218</v>
      </c>
      <c r="C15" s="7" t="n">
        <v>-2454</v>
      </c>
    </row>
    <row r="16" spans="1:4"/>
    <row r="17" spans="1:4">
      <c r="A17" s="3" t="s">
        <v>29</v>
      </c>
      <c r="B17" s="3" t="s">
        <v>62</v>
      </c>
    </row>
  </sheetData>
  <mergeCells count="3">
    <mergeCell ref="C1:D1"/>
    <mergeCell ref="A16:D16"/>
    <mergeCell ref="B17:D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221</v>
      </c>
      <c r="B1" s="2" t="s">
        <v>1</v>
      </c>
      <c r="D1" s="2" t="s">
        <v>222</v>
      </c>
    </row>
    <row r="2" spans="1:4">
      <c r="B2" s="2" t="s">
        <v>2</v>
      </c>
      <c r="C2" s="2" t="s">
        <v>70</v>
      </c>
      <c r="D2" s="2" t="s">
        <v>26</v>
      </c>
    </row>
    <row r="3" spans="1:4">
      <c r="A3" s="6" t="s">
        <v>223</v>
      </c>
    </row>
    <row r="4" spans="1:4">
      <c r="A4" s="3" t="s">
        <v>224</v>
      </c>
      <c r="B4" s="3" t="s">
        <v>225</v>
      </c>
    </row>
    <row r="5" spans="1:4">
      <c r="A5" s="3" t="s">
        <v>73</v>
      </c>
      <c r="B5" s="7" t="n">
        <v>34580</v>
      </c>
      <c r="C5" s="7" t="n">
        <v>15830</v>
      </c>
      <c r="D5" s="7" t="n">
        <v>2500</v>
      </c>
    </row>
    <row r="6" spans="1:4">
      <c r="A6" s="3" t="s">
        <v>226</v>
      </c>
      <c r="B6" s="3" t="s">
        <v>2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3</v>
      </c>
      <c r="B1" s="2" t="s">
        <v>64</v>
      </c>
    </row>
    <row r="2" spans="1:2">
      <c r="A2" s="3" t="s">
        <v>22</v>
      </c>
    </row>
    <row r="3" spans="1:2">
      <c r="A3" s="3" t="s">
        <v>65</v>
      </c>
      <c r="B3" s="8" t="n">
        <v>0.0001</v>
      </c>
    </row>
    <row r="4" spans="1:2">
      <c r="A4" s="3" t="s">
        <v>66</v>
      </c>
      <c r="B4" s="4" t="n">
        <v>210000</v>
      </c>
    </row>
    <row r="5" spans="1:2">
      <c r="A5" s="3" t="s">
        <v>67</v>
      </c>
      <c r="B5" s="4" t="n">
        <v>9683</v>
      </c>
    </row>
    <row r="6" spans="1:2">
      <c r="A6" s="3" t="s">
        <v>68</v>
      </c>
      <c r="B6" s="4" t="n">
        <v>9683</v>
      </c>
    </row>
    <row r="7" spans="1:2">
      <c r="A7" s="3" t="s">
        <v>24</v>
      </c>
    </row>
    <row r="8" spans="1:2">
      <c r="A8" s="3" t="s">
        <v>65</v>
      </c>
      <c r="B8" s="8" t="n">
        <v>0.0001</v>
      </c>
    </row>
    <row r="9" spans="1:2">
      <c r="A9" s="3" t="s">
        <v>66</v>
      </c>
      <c r="B9" s="4" t="n">
        <v>90000</v>
      </c>
    </row>
    <row r="10" spans="1:2">
      <c r="A10" s="3" t="s">
        <v>67</v>
      </c>
      <c r="B10" s="4" t="n">
        <v>44071</v>
      </c>
    </row>
    <row r="11" spans="1:2">
      <c r="A11" s="3" t="s">
        <v>68</v>
      </c>
      <c r="B11" s="4" t="n">
        <v>440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7"/>
  </cols>
  <sheetData>
    <row r="1" spans="1:2">
      <c r="A1" s="1" t="s">
        <v>228</v>
      </c>
      <c r="B1" s="2" t="s">
        <v>229</v>
      </c>
    </row>
    <row r="2" spans="1:2">
      <c r="A2" s="6" t="s">
        <v>230</v>
      </c>
    </row>
    <row r="3" spans="1:2">
      <c r="A3" s="3" t="s">
        <v>231</v>
      </c>
      <c r="B3" s="7" t="n">
        <v>25900</v>
      </c>
    </row>
    <row r="4" spans="1:2">
      <c r="A4" s="3" t="s">
        <v>232</v>
      </c>
    </row>
    <row r="5" spans="1:2">
      <c r="A5" s="6" t="s">
        <v>230</v>
      </c>
    </row>
    <row r="6" spans="1:2">
      <c r="A6" s="3" t="s">
        <v>233</v>
      </c>
      <c r="B6" s="4" t="n">
        <v>9700000</v>
      </c>
    </row>
    <row r="7" spans="1:2">
      <c r="A7" s="3" t="s">
        <v>234</v>
      </c>
    </row>
    <row r="8" spans="1:2">
      <c r="A8" s="6" t="s">
        <v>230</v>
      </c>
    </row>
    <row r="9" spans="1:2">
      <c r="A9" s="3" t="s">
        <v>233</v>
      </c>
      <c r="B9" s="4" t="n">
        <v>44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235</v>
      </c>
      <c r="B1" s="2" t="s">
        <v>2</v>
      </c>
      <c r="C1" s="2" t="s">
        <v>26</v>
      </c>
    </row>
    <row r="2" spans="1:4">
      <c r="A2" s="6" t="s">
        <v>149</v>
      </c>
    </row>
    <row r="3" spans="1:4">
      <c r="A3" s="3" t="s">
        <v>236</v>
      </c>
      <c r="B3" s="7" t="n">
        <v>16541</v>
      </c>
      <c r="C3" s="7" t="n">
        <v>10829</v>
      </c>
    </row>
    <row r="4" spans="1:4">
      <c r="A4" s="3" t="s">
        <v>237</v>
      </c>
      <c r="B4" s="4" t="n">
        <v>1631</v>
      </c>
      <c r="C4" s="4" t="n">
        <v>308</v>
      </c>
    </row>
    <row r="5" spans="1:4">
      <c r="A5" s="3" t="s">
        <v>238</v>
      </c>
      <c r="B5" s="4" t="n">
        <v>8835</v>
      </c>
      <c r="C5" s="4" t="n">
        <v>2450</v>
      </c>
    </row>
    <row r="6" spans="1:4">
      <c r="A6" s="3" t="s">
        <v>239</v>
      </c>
      <c r="B6" s="4" t="n">
        <v>-428</v>
      </c>
      <c r="C6" s="4" t="n">
        <v>-242</v>
      </c>
    </row>
    <row r="7" spans="1:4">
      <c r="A7" s="3" t="s">
        <v>31</v>
      </c>
      <c r="B7" s="7" t="n">
        <v>26579</v>
      </c>
      <c r="C7" s="7" t="n">
        <v>13345</v>
      </c>
      <c r="D7" s="3" t="s">
        <v>29</v>
      </c>
    </row>
    <row r="8" spans="1:4"/>
    <row r="9" spans="1:4">
      <c r="A9" s="3" t="s">
        <v>29</v>
      </c>
      <c r="B9" s="3" t="s">
        <v>62</v>
      </c>
    </row>
  </sheetData>
  <mergeCells count="3">
    <mergeCell ref="C1:D1"/>
    <mergeCell ref="A8:D8"/>
    <mergeCell ref="B9:D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240</v>
      </c>
      <c r="B1" s="2" t="s">
        <v>2</v>
      </c>
      <c r="C1" s="2" t="s">
        <v>26</v>
      </c>
    </row>
    <row r="2" spans="1:4">
      <c r="A2" s="6" t="s">
        <v>152</v>
      </c>
    </row>
    <row r="3" spans="1:4">
      <c r="A3" s="3" t="s">
        <v>241</v>
      </c>
      <c r="B3" s="7" t="n">
        <v>3778</v>
      </c>
      <c r="C3" s="7" t="n">
        <v>3670</v>
      </c>
    </row>
    <row r="4" spans="1:4">
      <c r="A4" s="3" t="s">
        <v>242</v>
      </c>
      <c r="B4" s="4" t="n">
        <v>11283</v>
      </c>
      <c r="C4" s="4" t="n">
        <v>8609</v>
      </c>
    </row>
    <row r="5" spans="1:4">
      <c r="A5" s="3" t="s">
        <v>243</v>
      </c>
      <c r="B5" s="4" t="n">
        <v>159</v>
      </c>
      <c r="C5" s="4" t="n">
        <v>159</v>
      </c>
    </row>
    <row r="6" spans="1:4">
      <c r="A6" s="3" t="s">
        <v>244</v>
      </c>
      <c r="B6" s="4" t="n">
        <v>177</v>
      </c>
      <c r="C6" s="4" t="n">
        <v>168</v>
      </c>
    </row>
    <row r="7" spans="1:4">
      <c r="A7" s="3" t="s">
        <v>245</v>
      </c>
      <c r="B7" s="4" t="n">
        <v>539</v>
      </c>
      <c r="C7" s="4" t="n">
        <v>469</v>
      </c>
    </row>
    <row r="8" spans="1:4">
      <c r="A8" s="3" t="s">
        <v>246</v>
      </c>
      <c r="B8" s="4" t="n">
        <v>1507</v>
      </c>
      <c r="C8" s="4" t="n">
        <v>1265</v>
      </c>
    </row>
    <row r="9" spans="1:4">
      <c r="A9" s="3" t="s">
        <v>247</v>
      </c>
      <c r="B9" s="4" t="n">
        <v>17443</v>
      </c>
      <c r="C9" s="4" t="n">
        <v>14340</v>
      </c>
    </row>
    <row r="10" spans="1:4">
      <c r="A10" s="3" t="s">
        <v>248</v>
      </c>
      <c r="B10" s="4" t="n">
        <v>-1316</v>
      </c>
      <c r="C10" s="4" t="n">
        <v>-876</v>
      </c>
    </row>
    <row r="11" spans="1:4">
      <c r="A11" s="3" t="s">
        <v>35</v>
      </c>
      <c r="B11" s="7" t="n">
        <v>16127</v>
      </c>
      <c r="C11" s="7" t="n">
        <v>13464</v>
      </c>
      <c r="D11" s="3" t="s">
        <v>29</v>
      </c>
    </row>
    <row r="12" spans="1:4"/>
    <row r="13" spans="1:4">
      <c r="A13" s="3" t="s">
        <v>29</v>
      </c>
      <c r="B13" s="3" t="s">
        <v>62</v>
      </c>
    </row>
  </sheetData>
  <mergeCells count="3">
    <mergeCell ref="C1:D1"/>
    <mergeCell ref="A12:D12"/>
    <mergeCell ref="B13:D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49</v>
      </c>
      <c r="B1" s="2" t="s">
        <v>1</v>
      </c>
    </row>
    <row r="2" spans="1:3">
      <c r="B2" s="2" t="s">
        <v>2</v>
      </c>
      <c r="C2" s="2" t="s">
        <v>70</v>
      </c>
    </row>
    <row r="3" spans="1:3">
      <c r="A3" s="6" t="s">
        <v>250</v>
      </c>
    </row>
    <row r="4" spans="1:3">
      <c r="A4" s="3" t="s">
        <v>251</v>
      </c>
      <c r="B4" s="7" t="n">
        <v>400</v>
      </c>
      <c r="C4" s="7" t="n">
        <v>100</v>
      </c>
    </row>
    <row r="5" spans="1:3">
      <c r="A5" s="3" t="s">
        <v>252</v>
      </c>
      <c r="B5" s="4" t="n">
        <v>500</v>
      </c>
      <c r="C5" s="3" t="s">
        <v>52</v>
      </c>
    </row>
    <row r="6" spans="1:3">
      <c r="A6" s="3" t="s">
        <v>253</v>
      </c>
      <c r="B6" s="4" t="n">
        <v>1100</v>
      </c>
    </row>
    <row r="7" spans="1:3">
      <c r="A7" s="3" t="s">
        <v>254</v>
      </c>
      <c r="B7" s="7" t="n">
        <v>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s>
  <sheetData>
    <row r="1" spans="1:4">
      <c r="A1" s="1" t="s">
        <v>255</v>
      </c>
      <c r="B1" s="2" t="s">
        <v>2</v>
      </c>
      <c r="C1" s="2" t="s">
        <v>26</v>
      </c>
    </row>
    <row r="2" spans="1:4">
      <c r="A2" s="6" t="s">
        <v>155</v>
      </c>
    </row>
    <row r="3" spans="1:4">
      <c r="A3" s="3" t="s">
        <v>256</v>
      </c>
      <c r="B3" s="7" t="n">
        <v>664</v>
      </c>
      <c r="C3" s="7" t="n">
        <v>640</v>
      </c>
    </row>
    <row r="4" spans="1:4">
      <c r="A4" s="3" t="s">
        <v>257</v>
      </c>
      <c r="B4" s="4" t="n">
        <v>607</v>
      </c>
      <c r="C4" s="4" t="n">
        <v>558</v>
      </c>
    </row>
    <row r="5" spans="1:4">
      <c r="A5" s="3" t="s">
        <v>258</v>
      </c>
      <c r="B5" s="4" t="n">
        <v>666</v>
      </c>
      <c r="C5" s="4" t="n">
        <v>177</v>
      </c>
    </row>
    <row r="6" spans="1:4">
      <c r="A6" s="3" t="s">
        <v>259</v>
      </c>
      <c r="B6" s="4" t="n">
        <v>553</v>
      </c>
      <c r="C6" s="3" t="s">
        <v>52</v>
      </c>
    </row>
    <row r="7" spans="1:4">
      <c r="A7" s="3" t="s">
        <v>260</v>
      </c>
      <c r="B7" s="4" t="n">
        <v>483</v>
      </c>
    </row>
    <row r="8" spans="1:4">
      <c r="A8" s="3" t="s">
        <v>261</v>
      </c>
      <c r="B8" s="3" t="s">
        <v>52</v>
      </c>
      <c r="C8" s="4" t="n">
        <v>76</v>
      </c>
    </row>
    <row r="9" spans="1:4">
      <c r="A9" s="3" t="s">
        <v>262</v>
      </c>
      <c r="B9" s="7" t="n">
        <v>2973</v>
      </c>
      <c r="C9" s="7" t="n">
        <v>1451</v>
      </c>
      <c r="D9" s="3" t="s">
        <v>29</v>
      </c>
    </row>
    <row r="10" spans="1:4"/>
    <row r="11" spans="1:4">
      <c r="A11" s="3" t="s">
        <v>29</v>
      </c>
      <c r="B11" s="3" t="s">
        <v>62</v>
      </c>
    </row>
  </sheetData>
  <mergeCells count="3">
    <mergeCell ref="C1:D1"/>
    <mergeCell ref="A10:D10"/>
    <mergeCell ref="B11:D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80"/>
    <col customWidth="1" max="3" min="3" width="16"/>
    <col customWidth="1" max="4" min="4" width="16"/>
  </cols>
  <sheetData>
    <row r="1" spans="1:4">
      <c r="A1" s="1" t="s">
        <v>263</v>
      </c>
      <c r="C1" s="2" t="s">
        <v>1</v>
      </c>
      <c r="D1" s="2" t="s">
        <v>222</v>
      </c>
    </row>
    <row r="2" spans="1:4">
      <c r="C2" s="2" t="s">
        <v>2</v>
      </c>
      <c r="D2" s="2" t="s">
        <v>26</v>
      </c>
    </row>
    <row r="3" spans="1:4">
      <c r="A3" s="3" t="s">
        <v>264</v>
      </c>
    </row>
    <row r="4" spans="1:4">
      <c r="A4" s="3" t="s">
        <v>265</v>
      </c>
      <c r="B4" s="3" t="s">
        <v>29</v>
      </c>
      <c r="D4" s="7" t="n">
        <v>8000</v>
      </c>
    </row>
    <row r="5" spans="1:4">
      <c r="A5" s="3" t="s">
        <v>266</v>
      </c>
      <c r="B5" s="3" t="s">
        <v>29</v>
      </c>
      <c r="D5" s="7" t="n">
        <v>2000</v>
      </c>
    </row>
    <row r="6" spans="1:4">
      <c r="A6" s="3" t="s">
        <v>267</v>
      </c>
      <c r="B6" s="3" t="s">
        <v>29</v>
      </c>
      <c r="D6" s="3" t="s">
        <v>268</v>
      </c>
    </row>
    <row r="7" spans="1:4">
      <c r="A7" s="3" t="s">
        <v>269</v>
      </c>
      <c r="B7" s="3" t="s">
        <v>29</v>
      </c>
      <c r="D7" s="10" t="n">
        <v>2019</v>
      </c>
    </row>
    <row r="8" spans="1:4">
      <c r="A8" s="3" t="s">
        <v>270</v>
      </c>
    </row>
    <row r="9" spans="1:4">
      <c r="A9" s="3" t="s">
        <v>265</v>
      </c>
      <c r="C9" s="7" t="n">
        <v>25000</v>
      </c>
    </row>
    <row r="10" spans="1:4">
      <c r="A10" s="3" t="s">
        <v>271</v>
      </c>
      <c r="C10" s="4" t="n">
        <v>-5919</v>
      </c>
    </row>
    <row r="11" spans="1:4">
      <c r="A11" s="3" t="s">
        <v>272</v>
      </c>
      <c r="C11" s="7" t="n">
        <v>19081</v>
      </c>
    </row>
    <row r="12" spans="1:4">
      <c r="A12" s="3" t="s">
        <v>267</v>
      </c>
      <c r="C12" s="3" t="s">
        <v>273</v>
      </c>
    </row>
    <row r="13" spans="1:4">
      <c r="A13" s="3" t="s">
        <v>269</v>
      </c>
      <c r="C13" s="11" t="n">
        <v>2023</v>
      </c>
    </row>
    <row r="14" spans="1:4"/>
    <row r="15" spans="1:4">
      <c r="A15" s="3" t="s">
        <v>29</v>
      </c>
      <c r="B15" s="3" t="s">
        <v>274</v>
      </c>
    </row>
  </sheetData>
  <mergeCells count="3">
    <mergeCell ref="A1:B2"/>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275</v>
      </c>
      <c r="B1" s="2" t="s">
        <v>276</v>
      </c>
      <c r="C1" s="2" t="s">
        <v>277</v>
      </c>
    </row>
    <row r="2" spans="1:3">
      <c r="A2" s="6" t="s">
        <v>278</v>
      </c>
    </row>
    <row r="3" spans="1:3">
      <c r="A3" s="3" t="s">
        <v>279</v>
      </c>
      <c r="B3" s="3" t="s">
        <v>280</v>
      </c>
    </row>
    <row r="4" spans="1:3">
      <c r="A4" s="3" t="s">
        <v>281</v>
      </c>
      <c r="B4" s="3" t="s">
        <v>282</v>
      </c>
    </row>
    <row r="5" spans="1:3">
      <c r="A5" s="3" t="s">
        <v>283</v>
      </c>
      <c r="B5" s="7" t="n">
        <v>6100</v>
      </c>
    </row>
    <row r="6" spans="1:3">
      <c r="A6" s="3" t="s">
        <v>264</v>
      </c>
    </row>
    <row r="7" spans="1:3">
      <c r="A7" s="6" t="s">
        <v>278</v>
      </c>
    </row>
    <row r="8" spans="1:3">
      <c r="A8" s="3" t="s">
        <v>284</v>
      </c>
      <c r="C8" s="7" t="n">
        <v>8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 customWidth="1" max="5" min="5" width="14"/>
  </cols>
  <sheetData>
    <row r="1" spans="1:5">
      <c r="A1" s="1" t="s">
        <v>285</v>
      </c>
      <c r="B1" s="2" t="s">
        <v>276</v>
      </c>
      <c r="C1" s="2" t="s">
        <v>276</v>
      </c>
      <c r="D1" s="2" t="s">
        <v>2</v>
      </c>
      <c r="E1" s="2" t="s">
        <v>70</v>
      </c>
    </row>
    <row r="2" spans="1:5">
      <c r="A2" s="6" t="s">
        <v>286</v>
      </c>
    </row>
    <row r="3" spans="1:5">
      <c r="A3" s="3" t="s">
        <v>287</v>
      </c>
      <c r="D3" s="7" t="n">
        <v>900000</v>
      </c>
      <c r="E3" s="7" t="n">
        <v>700000</v>
      </c>
    </row>
    <row r="4" spans="1:5">
      <c r="A4" s="3" t="s">
        <v>288</v>
      </c>
      <c r="B4" s="3" t="s">
        <v>289</v>
      </c>
    </row>
    <row r="5" spans="1:5">
      <c r="A5" s="3" t="s">
        <v>290</v>
      </c>
    </row>
    <row r="6" spans="1:5">
      <c r="A6" s="6" t="s">
        <v>286</v>
      </c>
    </row>
    <row r="7" spans="1:5">
      <c r="A7" s="3" t="s">
        <v>287</v>
      </c>
      <c r="D7" s="7" t="n">
        <v>300000</v>
      </c>
      <c r="E7" s="7" t="n">
        <v>200000</v>
      </c>
    </row>
    <row r="8" spans="1:5">
      <c r="A8" s="3" t="s">
        <v>291</v>
      </c>
    </row>
    <row r="9" spans="1:5">
      <c r="A9" s="6" t="s">
        <v>286</v>
      </c>
    </row>
    <row r="10" spans="1:5">
      <c r="A10" s="3" t="s">
        <v>288</v>
      </c>
      <c r="C10" s="3" t="s">
        <v>2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80"/>
    <col customWidth="1" max="7" min="7" width="14"/>
    <col customWidth="1" max="8" min="8" width="80"/>
    <col customWidth="1" max="9" min="9" width="14"/>
    <col customWidth="1" max="10" min="10" width="14"/>
    <col customWidth="1" max="11" min="11" width="14"/>
  </cols>
  <sheetData>
    <row r="1" spans="1:11">
      <c r="A1" s="1" t="s">
        <v>293</v>
      </c>
      <c r="B1" s="2" t="s">
        <v>276</v>
      </c>
      <c r="C1" s="2" t="s">
        <v>294</v>
      </c>
      <c r="D1" s="2" t="s">
        <v>277</v>
      </c>
      <c r="E1" s="2" t="s">
        <v>276</v>
      </c>
      <c r="F1" s="2" t="s">
        <v>295</v>
      </c>
      <c r="G1" s="2" t="s">
        <v>296</v>
      </c>
      <c r="H1" s="2" t="s">
        <v>2</v>
      </c>
      <c r="I1" s="2" t="s">
        <v>70</v>
      </c>
      <c r="J1" s="2" t="s">
        <v>297</v>
      </c>
      <c r="K1" s="2" t="s">
        <v>26</v>
      </c>
    </row>
    <row r="2" spans="1:11">
      <c r="A2" s="6" t="s">
        <v>298</v>
      </c>
    </row>
    <row r="3" spans="1:11">
      <c r="A3" s="3" t="s">
        <v>299</v>
      </c>
      <c r="G3" s="3" t="s">
        <v>300</v>
      </c>
    </row>
    <row r="4" spans="1:11">
      <c r="A4" s="3" t="s">
        <v>301</v>
      </c>
      <c r="F4" s="3" t="s">
        <v>302</v>
      </c>
    </row>
    <row r="5" spans="1:11">
      <c r="A5" s="3" t="s">
        <v>303</v>
      </c>
      <c r="H5" s="7" t="n">
        <v>1800</v>
      </c>
      <c r="K5" s="7" t="n">
        <v>1900</v>
      </c>
    </row>
    <row r="6" spans="1:11">
      <c r="A6" s="3" t="s">
        <v>304</v>
      </c>
      <c r="H6" s="7" t="n">
        <v>900</v>
      </c>
      <c r="I6" s="7" t="n">
        <v>700</v>
      </c>
    </row>
    <row r="7" spans="1:11">
      <c r="A7" s="3" t="s">
        <v>305</v>
      </c>
      <c r="J7" s="3" t="s">
        <v>306</v>
      </c>
    </row>
    <row r="8" spans="1:11">
      <c r="A8" s="3" t="s">
        <v>307</v>
      </c>
      <c r="C8" s="3" t="s">
        <v>308</v>
      </c>
    </row>
    <row r="9" spans="1:11">
      <c r="A9" s="3" t="s">
        <v>309</v>
      </c>
      <c r="H9" s="3" t="s">
        <v>310</v>
      </c>
    </row>
    <row r="10" spans="1:11">
      <c r="A10" s="3" t="s">
        <v>311</v>
      </c>
      <c r="D10" s="3" t="s">
        <v>312</v>
      </c>
    </row>
    <row r="11" spans="1:11">
      <c r="A11" s="3" t="s">
        <v>288</v>
      </c>
      <c r="B11" s="3" t="s">
        <v>289</v>
      </c>
    </row>
    <row r="12" spans="1:11">
      <c r="A12" s="3" t="s">
        <v>291</v>
      </c>
    </row>
    <row r="13" spans="1:11">
      <c r="A13" s="6" t="s">
        <v>298</v>
      </c>
    </row>
    <row r="14" spans="1:11">
      <c r="A14" s="3" t="s">
        <v>288</v>
      </c>
      <c r="E14" s="3" t="s">
        <v>2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3</v>
      </c>
      <c r="B1" s="2" t="s">
        <v>1</v>
      </c>
    </row>
    <row r="2" spans="1:3">
      <c r="B2" s="2" t="s">
        <v>2</v>
      </c>
      <c r="C2" s="2" t="s">
        <v>276</v>
      </c>
    </row>
    <row r="3" spans="1:3">
      <c r="A3" s="6" t="s">
        <v>314</v>
      </c>
    </row>
    <row r="4" spans="1:3">
      <c r="A4" s="3" t="s">
        <v>315</v>
      </c>
      <c r="B4" s="9" t="n">
        <v>5.75</v>
      </c>
    </row>
    <row r="5" spans="1:3">
      <c r="A5" s="3" t="s">
        <v>316</v>
      </c>
      <c r="B5" s="3" t="s">
        <v>317</v>
      </c>
    </row>
    <row r="6" spans="1:3">
      <c r="A6" s="3" t="s">
        <v>318</v>
      </c>
      <c r="B6" s="3" t="s">
        <v>319</v>
      </c>
    </row>
    <row r="7" spans="1:3">
      <c r="A7" s="3" t="s">
        <v>320</v>
      </c>
      <c r="B7" s="4" t="n">
        <v>28300</v>
      </c>
    </row>
    <row r="8" spans="1:3">
      <c r="A8" s="3" t="s">
        <v>321</v>
      </c>
      <c r="C8" s="3" t="s">
        <v>322</v>
      </c>
    </row>
    <row r="9" spans="1:3">
      <c r="A9" s="3" t="s">
        <v>323</v>
      </c>
      <c r="B9" s="4" t="n">
        <v>3900</v>
      </c>
    </row>
    <row r="10" spans="1:3">
      <c r="A10" s="3" t="s">
        <v>324</v>
      </c>
      <c r="B10" s="3" t="s">
        <v>325</v>
      </c>
    </row>
    <row r="11" spans="1:3">
      <c r="A11" s="3" t="s">
        <v>326</v>
      </c>
      <c r="B11" s="4" t="n">
        <v>15500</v>
      </c>
    </row>
    <row r="12" spans="1:3">
      <c r="A12" s="3" t="s">
        <v>327</v>
      </c>
      <c r="B12" s="3" t="s">
        <v>328</v>
      </c>
    </row>
    <row r="13" spans="1:3">
      <c r="A13" s="3" t="s">
        <v>329</v>
      </c>
      <c r="B13" s="4" t="n">
        <v>5000</v>
      </c>
    </row>
    <row r="14" spans="1:3">
      <c r="A14" s="3" t="s">
        <v>330</v>
      </c>
      <c r="B14" s="8" t="n">
        <v>0.0001</v>
      </c>
    </row>
    <row r="15" spans="1:3">
      <c r="A15" s="3" t="s">
        <v>331</v>
      </c>
      <c r="B15" s="4" t="n">
        <v>3900</v>
      </c>
    </row>
    <row r="16" spans="1:3">
      <c r="A16" s="3" t="s">
        <v>332</v>
      </c>
    </row>
    <row r="17" spans="1:3">
      <c r="A17" s="6" t="s">
        <v>314</v>
      </c>
    </row>
    <row r="18" spans="1:3">
      <c r="A18" s="3" t="s">
        <v>320</v>
      </c>
      <c r="B18" s="4" t="n">
        <v>28300</v>
      </c>
    </row>
    <row r="19" spans="1:3">
      <c r="A19" s="3" t="s">
        <v>326</v>
      </c>
      <c r="B19" s="4" t="n">
        <v>12800</v>
      </c>
    </row>
    <row r="20" spans="1:3">
      <c r="A20" s="3" t="s">
        <v>89</v>
      </c>
    </row>
    <row r="21" spans="1:3">
      <c r="A21" s="6" t="s">
        <v>314</v>
      </c>
    </row>
    <row r="22" spans="1:3">
      <c r="A22" s="3" t="s">
        <v>333</v>
      </c>
      <c r="B22" s="4" t="n">
        <v>9000</v>
      </c>
    </row>
    <row r="23" spans="1:3">
      <c r="A23" s="3" t="s">
        <v>334</v>
      </c>
      <c r="B23" s="9" t="n">
        <v>11.5</v>
      </c>
    </row>
    <row r="24" spans="1:3">
      <c r="A24" s="3" t="s">
        <v>335</v>
      </c>
      <c r="B24" s="7" t="n">
        <v>21</v>
      </c>
    </row>
    <row r="25" spans="1:3">
      <c r="A25" s="3" t="s">
        <v>336</v>
      </c>
      <c r="B25" s="4" t="n">
        <v>210000</v>
      </c>
    </row>
    <row r="26" spans="1:3">
      <c r="A26" s="3" t="s">
        <v>337</v>
      </c>
      <c r="B26" s="8" t="n">
        <v>0.0001</v>
      </c>
    </row>
    <row r="27" spans="1:3">
      <c r="A27" s="3" t="s">
        <v>338</v>
      </c>
      <c r="B27" s="4" t="n">
        <v>9683</v>
      </c>
    </row>
    <row r="28" spans="1:3">
      <c r="A28" s="3" t="s">
        <v>68</v>
      </c>
      <c r="B28" s="4" t="n">
        <v>9683</v>
      </c>
    </row>
    <row r="29" spans="1:3">
      <c r="A29" s="3" t="s">
        <v>324</v>
      </c>
      <c r="B29" s="3" t="s">
        <v>339</v>
      </c>
    </row>
    <row r="30" spans="1:3">
      <c r="A30" s="3" t="s">
        <v>340</v>
      </c>
      <c r="B30" s="4" t="n">
        <v>600</v>
      </c>
    </row>
    <row r="31" spans="1:3">
      <c r="A31" s="3" t="s">
        <v>341</v>
      </c>
    </row>
    <row r="32" spans="1:3">
      <c r="A32" s="6" t="s">
        <v>314</v>
      </c>
    </row>
    <row r="33" spans="1:3">
      <c r="A33" s="3" t="s">
        <v>338</v>
      </c>
      <c r="B33" s="4" t="n">
        <v>4000</v>
      </c>
    </row>
    <row r="34" spans="1:3">
      <c r="A34" s="3" t="s">
        <v>342</v>
      </c>
    </row>
    <row r="35" spans="1:3">
      <c r="A35" s="6" t="s">
        <v>314</v>
      </c>
    </row>
    <row r="36" spans="1:3">
      <c r="A36" s="3" t="s">
        <v>343</v>
      </c>
      <c r="B36" s="7" t="n">
        <v>90600</v>
      </c>
    </row>
    <row r="37" spans="1:3">
      <c r="A37" s="3" t="s">
        <v>323</v>
      </c>
      <c r="B37" s="4" t="n">
        <v>1300</v>
      </c>
    </row>
    <row r="38" spans="1:3">
      <c r="A38" s="3" t="s">
        <v>234</v>
      </c>
    </row>
    <row r="39" spans="1:3">
      <c r="A39" s="6" t="s">
        <v>314</v>
      </c>
    </row>
    <row r="40" spans="1:3">
      <c r="A40" s="3" t="s">
        <v>336</v>
      </c>
      <c r="B40" s="4" t="n">
        <v>90000</v>
      </c>
    </row>
    <row r="41" spans="1:3">
      <c r="A41" s="3" t="s">
        <v>337</v>
      </c>
      <c r="B41" s="8" t="n">
        <v>0.0001</v>
      </c>
    </row>
    <row r="42" spans="1:3">
      <c r="A42" s="3" t="s">
        <v>338</v>
      </c>
      <c r="B42" s="4" t="n">
        <v>44071</v>
      </c>
    </row>
    <row r="43" spans="1:3">
      <c r="A43" s="3" t="s">
        <v>68</v>
      </c>
      <c r="B43" s="4" t="n">
        <v>44071</v>
      </c>
    </row>
    <row r="44" spans="1:3">
      <c r="A44" s="3" t="s">
        <v>324</v>
      </c>
      <c r="B44" s="3"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6" t="s">
        <v>71</v>
      </c>
    </row>
    <row r="4" spans="1:3">
      <c r="A4" s="3" t="s">
        <v>72</v>
      </c>
      <c r="B4" s="7" t="n">
        <v>60980</v>
      </c>
      <c r="C4" s="7" t="n">
        <v>30124</v>
      </c>
    </row>
    <row r="5" spans="1:3">
      <c r="A5" s="3" t="s">
        <v>73</v>
      </c>
      <c r="B5" s="4" t="n">
        <v>34580</v>
      </c>
      <c r="C5" s="4" t="n">
        <v>15830</v>
      </c>
    </row>
    <row r="6" spans="1:3">
      <c r="A6" s="3" t="s">
        <v>74</v>
      </c>
      <c r="B6" s="4" t="n">
        <v>26400</v>
      </c>
      <c r="C6" s="4" t="n">
        <v>14294</v>
      </c>
    </row>
    <row r="7" spans="1:3">
      <c r="A7" s="6" t="s">
        <v>75</v>
      </c>
    </row>
    <row r="8" spans="1:3">
      <c r="A8" s="3" t="s">
        <v>76</v>
      </c>
      <c r="B8" s="4" t="n">
        <v>22045</v>
      </c>
      <c r="C8" s="4" t="n">
        <v>13791</v>
      </c>
    </row>
    <row r="9" spans="1:3">
      <c r="A9" s="3" t="s">
        <v>77</v>
      </c>
      <c r="B9" s="4" t="n">
        <v>6762</v>
      </c>
      <c r="C9" s="4" t="n">
        <v>2212</v>
      </c>
    </row>
    <row r="10" spans="1:3">
      <c r="A10" s="3" t="s">
        <v>78</v>
      </c>
      <c r="B10" s="4" t="n">
        <v>511</v>
      </c>
      <c r="C10" s="4" t="n">
        <v>277</v>
      </c>
    </row>
    <row r="11" spans="1:3">
      <c r="A11" s="3" t="s">
        <v>79</v>
      </c>
      <c r="B11" s="4" t="n">
        <v>29318</v>
      </c>
      <c r="C11" s="4" t="n">
        <v>16280</v>
      </c>
    </row>
    <row r="12" spans="1:3">
      <c r="A12" s="3" t="s">
        <v>80</v>
      </c>
      <c r="B12" s="4" t="n">
        <v>-2918</v>
      </c>
      <c r="C12" s="4" t="n">
        <v>-1986</v>
      </c>
    </row>
    <row r="13" spans="1:3">
      <c r="A13" s="3" t="s">
        <v>81</v>
      </c>
      <c r="B13" s="4" t="n">
        <v>702</v>
      </c>
      <c r="C13" s="3" t="s">
        <v>52</v>
      </c>
    </row>
    <row r="14" spans="1:3">
      <c r="A14" s="3" t="s">
        <v>82</v>
      </c>
      <c r="B14" s="4" t="n">
        <v>-19</v>
      </c>
      <c r="C14" s="4" t="n">
        <v>-6</v>
      </c>
    </row>
    <row r="15" spans="1:3">
      <c r="A15" s="3" t="s">
        <v>83</v>
      </c>
      <c r="B15" s="4" t="n">
        <v>-3601</v>
      </c>
      <c r="C15" s="4" t="n">
        <v>-1980</v>
      </c>
    </row>
    <row r="16" spans="1:3">
      <c r="A16" s="3" t="s">
        <v>84</v>
      </c>
      <c r="B16" s="4" t="n">
        <v>-2173</v>
      </c>
      <c r="C16" s="3" t="s">
        <v>52</v>
      </c>
    </row>
    <row r="17" spans="1:3">
      <c r="A17" s="3" t="s">
        <v>85</v>
      </c>
      <c r="B17" s="7" t="n">
        <v>-1428</v>
      </c>
      <c r="C17" s="7" t="n">
        <v>-1980</v>
      </c>
    </row>
    <row r="18" spans="1:3">
      <c r="A18" s="3" t="s">
        <v>86</v>
      </c>
      <c r="B18" s="9" t="n">
        <v>-0.17</v>
      </c>
      <c r="C18" s="9" t="n">
        <v>-0.24</v>
      </c>
    </row>
    <row r="19" spans="1:3">
      <c r="A19" s="3" t="s">
        <v>87</v>
      </c>
      <c r="B19" s="4" t="n">
        <v>8389</v>
      </c>
      <c r="C19" s="4" t="n">
        <v>83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346</v>
      </c>
    </row>
    <row r="3" spans="1:2">
      <c r="A3" s="6" t="s">
        <v>171</v>
      </c>
    </row>
    <row r="4" spans="1:2">
      <c r="A4" s="3" t="s">
        <v>347</v>
      </c>
      <c r="B4" s="3" t="s">
        <v>348</v>
      </c>
    </row>
    <row r="5" spans="1:2">
      <c r="A5" s="3" t="s">
        <v>349</v>
      </c>
      <c r="B5" s="3" t="s">
        <v>350</v>
      </c>
    </row>
    <row r="6" spans="1:2">
      <c r="A6" s="3" t="s">
        <v>351</v>
      </c>
      <c r="B6" s="3" t="s">
        <v>352</v>
      </c>
    </row>
    <row r="7" spans="1:2">
      <c r="A7" s="3" t="s">
        <v>353</v>
      </c>
      <c r="B7" s="7" t="n">
        <v>300000</v>
      </c>
    </row>
    <row r="8" spans="1:2">
      <c r="A8" s="3" t="s">
        <v>354</v>
      </c>
      <c r="B8" s="3"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0</v>
      </c>
    </row>
    <row r="3" spans="1:3">
      <c r="A3" s="6" t="s">
        <v>357</v>
      </c>
    </row>
    <row r="4" spans="1:3">
      <c r="A4" s="3" t="s">
        <v>85</v>
      </c>
      <c r="B4" s="7" t="n">
        <v>-1428</v>
      </c>
      <c r="C4" s="7" t="n">
        <v>-1980</v>
      </c>
    </row>
    <row r="5" spans="1:3">
      <c r="A5" s="6" t="s">
        <v>358</v>
      </c>
    </row>
    <row r="6" spans="1:3">
      <c r="A6" s="3" t="s">
        <v>359</v>
      </c>
      <c r="B6" s="4" t="n">
        <v>8389</v>
      </c>
      <c r="C6" s="4" t="n">
        <v>8389</v>
      </c>
    </row>
    <row r="7" spans="1:3">
      <c r="A7" s="6" t="s">
        <v>360</v>
      </c>
    </row>
    <row r="8" spans="1:3">
      <c r="A8" s="3" t="s">
        <v>361</v>
      </c>
      <c r="B8" s="9" t="n">
        <v>-0.17</v>
      </c>
      <c r="C8" s="9" t="n">
        <v>-0.24</v>
      </c>
    </row>
    <row r="9" spans="1:3">
      <c r="A9" s="3" t="s">
        <v>362</v>
      </c>
      <c r="B9" s="9" t="n">
        <v>-0.17</v>
      </c>
      <c r="C9" s="9" t="n">
        <v>-0.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363</v>
      </c>
      <c r="B1" s="2" t="s">
        <v>1</v>
      </c>
    </row>
    <row r="2" spans="1:2">
      <c r="B2" s="2" t="s">
        <v>364</v>
      </c>
    </row>
    <row r="3" spans="1:2">
      <c r="A3" s="6" t="s">
        <v>365</v>
      </c>
    </row>
    <row r="4" spans="1:2">
      <c r="A4" s="3" t="s">
        <v>366</v>
      </c>
      <c r="B4" s="4" t="n">
        <v>1300000</v>
      </c>
    </row>
    <row r="5" spans="1:2">
      <c r="A5" s="3" t="s">
        <v>367</v>
      </c>
      <c r="B5" s="4" t="n">
        <v>14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0"/>
  </cols>
  <sheetData>
    <row r="1" spans="1:2">
      <c r="A1" s="1" t="s">
        <v>368</v>
      </c>
      <c r="B1" s="2" t="s">
        <v>1</v>
      </c>
    </row>
    <row r="2" spans="1:2">
      <c r="B2" s="2" t="s">
        <v>364</v>
      </c>
    </row>
    <row r="3" spans="1:2">
      <c r="A3" s="6" t="s">
        <v>177</v>
      </c>
    </row>
    <row r="4" spans="1:2">
      <c r="A4" s="3" t="s">
        <v>369</v>
      </c>
      <c r="B4" s="4" t="n">
        <v>8617000</v>
      </c>
    </row>
    <row r="5" spans="1:2">
      <c r="A5" s="3" t="s">
        <v>370</v>
      </c>
      <c r="B5" s="4" t="n">
        <v>-8617000</v>
      </c>
    </row>
    <row r="6" spans="1:2">
      <c r="A6" s="3" t="s">
        <v>371</v>
      </c>
      <c r="B6" s="4" t="n">
        <v>10000</v>
      </c>
    </row>
    <row r="7" spans="1:2">
      <c r="A7" s="3" t="s">
        <v>372</v>
      </c>
      <c r="B7" s="3" t="s">
        <v>52</v>
      </c>
    </row>
    <row r="8" spans="1:2">
      <c r="A8" s="3" t="s">
        <v>373</v>
      </c>
      <c r="B8" s="4" t="n">
        <v>-3000</v>
      </c>
    </row>
    <row r="9" spans="1:2">
      <c r="A9" s="3" t="s">
        <v>374</v>
      </c>
      <c r="B9" s="4" t="n">
        <v>7000</v>
      </c>
    </row>
    <row r="10" spans="1:2">
      <c r="A10" s="3" t="s">
        <v>375</v>
      </c>
      <c r="B10" s="4" t="n">
        <v>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s>
  <sheetData>
    <row r="1" spans="1:4">
      <c r="A1" s="1" t="s">
        <v>376</v>
      </c>
      <c r="B1" s="2" t="s">
        <v>377</v>
      </c>
      <c r="C1" s="2" t="s">
        <v>1</v>
      </c>
    </row>
    <row r="2" spans="1:4">
      <c r="B2" s="2" t="s">
        <v>378</v>
      </c>
      <c r="C2" s="2" t="s">
        <v>2</v>
      </c>
      <c r="D2" s="2" t="s">
        <v>379</v>
      </c>
    </row>
    <row r="3" spans="1:4">
      <c r="A3" s="3" t="s">
        <v>371</v>
      </c>
      <c r="C3" s="4" t="n">
        <v>10000</v>
      </c>
    </row>
    <row r="4" spans="1:4">
      <c r="A4" s="3" t="s">
        <v>380</v>
      </c>
      <c r="B4" s="3" t="s">
        <v>381</v>
      </c>
    </row>
    <row r="5" spans="1:4">
      <c r="A5" s="3" t="s">
        <v>382</v>
      </c>
      <c r="B5" s="7" t="n">
        <v>135000</v>
      </c>
    </row>
    <row r="6" spans="1:4">
      <c r="A6" s="3" t="s">
        <v>383</v>
      </c>
      <c r="B6" s="7" t="n">
        <v>96200</v>
      </c>
    </row>
    <row r="7" spans="1:4">
      <c r="A7" s="3" t="s">
        <v>384</v>
      </c>
    </row>
    <row r="8" spans="1:4">
      <c r="A8" s="3" t="s">
        <v>385</v>
      </c>
      <c r="B8" s="4" t="n">
        <v>12000</v>
      </c>
    </row>
    <row r="9" spans="1:4">
      <c r="A9" s="3" t="s">
        <v>371</v>
      </c>
      <c r="B9" s="4" t="n">
        <v>11300</v>
      </c>
    </row>
    <row r="10" spans="1:4">
      <c r="A10" s="3" t="s">
        <v>386</v>
      </c>
    </row>
    <row r="11" spans="1:4">
      <c r="A11" s="3" t="s">
        <v>385</v>
      </c>
      <c r="D11" s="4" t="n">
        <v>4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7"/>
    <col customWidth="1" max="5" min="5" width="20"/>
    <col customWidth="1" max="6" min="6" width="34"/>
    <col customWidth="1" max="7" min="7" width="24"/>
    <col customWidth="1" max="8" min="8" width="15"/>
    <col customWidth="1" max="9" min="9" width="4"/>
    <col customWidth="1" max="10" min="10" width="10"/>
  </cols>
  <sheetData>
    <row r="1" spans="1:10">
      <c r="A1" s="1" t="s">
        <v>88</v>
      </c>
      <c r="B1" s="2" t="s">
        <v>89</v>
      </c>
      <c r="C1" s="2" t="s">
        <v>90</v>
      </c>
      <c r="D1" s="2" t="s">
        <v>91</v>
      </c>
      <c r="E1" s="2" t="s">
        <v>92</v>
      </c>
      <c r="F1" s="2" t="s">
        <v>93</v>
      </c>
      <c r="G1" s="2" t="s">
        <v>94</v>
      </c>
      <c r="H1" s="2" t="s">
        <v>95</v>
      </c>
      <c r="I1" s="2" t="s">
        <v>29</v>
      </c>
      <c r="J1" s="2" t="s">
        <v>96</v>
      </c>
    </row>
    <row r="2" spans="1:10">
      <c r="A2" s="3" t="s">
        <v>97</v>
      </c>
      <c r="B2" s="3" t="s">
        <v>52</v>
      </c>
      <c r="C2" s="3" t="s">
        <v>52</v>
      </c>
      <c r="D2" s="3" t="s">
        <v>52</v>
      </c>
      <c r="E2" s="3" t="s">
        <v>52</v>
      </c>
      <c r="F2" s="3" t="s">
        <v>52</v>
      </c>
      <c r="G2" s="3" t="s">
        <v>52</v>
      </c>
      <c r="H2" s="7" t="n">
        <v>-12996</v>
      </c>
      <c r="J2" s="7" t="n">
        <v>-12996</v>
      </c>
    </row>
    <row r="3" spans="1:10">
      <c r="A3" s="3" t="s">
        <v>98</v>
      </c>
      <c r="B3" s="3" t="s">
        <v>52</v>
      </c>
      <c r="C3" s="3" t="s">
        <v>52</v>
      </c>
    </row>
    <row r="4" spans="1:10">
      <c r="A4" s="3" t="s">
        <v>99</v>
      </c>
      <c r="B4" s="3" t="s">
        <v>52</v>
      </c>
      <c r="C4" s="3" t="s">
        <v>52</v>
      </c>
      <c r="E4" s="4" t="n">
        <v>-1428</v>
      </c>
      <c r="F4" s="4" t="n">
        <v>-1428</v>
      </c>
      <c r="G4" s="4" t="n">
        <v>-6497</v>
      </c>
      <c r="H4" s="4" t="n">
        <v>4324</v>
      </c>
      <c r="J4" s="4" t="n">
        <v>-3601</v>
      </c>
    </row>
    <row r="5" spans="1:10">
      <c r="A5" s="6" t="s">
        <v>100</v>
      </c>
    </row>
    <row r="6" spans="1:10">
      <c r="A6" s="3" t="s">
        <v>101</v>
      </c>
      <c r="B6" s="7" t="n">
        <v>1</v>
      </c>
      <c r="C6" s="7" t="n">
        <v>4</v>
      </c>
      <c r="D6" s="4" t="n">
        <v>-1435</v>
      </c>
      <c r="E6" s="3" t="s">
        <v>52</v>
      </c>
      <c r="F6" s="4" t="n">
        <v>-1430</v>
      </c>
      <c r="G6" s="4" t="n">
        <v>18670</v>
      </c>
      <c r="H6" s="4" t="n">
        <v>8672</v>
      </c>
      <c r="J6" s="4" t="n">
        <v>25912</v>
      </c>
    </row>
    <row r="7" spans="1:10">
      <c r="A7" s="3" t="s">
        <v>102</v>
      </c>
      <c r="B7" s="4" t="n">
        <v>9683</v>
      </c>
      <c r="C7" s="4" t="n">
        <v>44071</v>
      </c>
    </row>
    <row r="8" spans="1:10">
      <c r="A8" s="3" t="s">
        <v>103</v>
      </c>
      <c r="D8" s="4" t="n">
        <v>4691</v>
      </c>
      <c r="F8" s="4" t="n">
        <v>4691</v>
      </c>
      <c r="J8" s="4" t="n">
        <v>4691</v>
      </c>
    </row>
    <row r="9" spans="1:10">
      <c r="A9" s="3" t="s">
        <v>104</v>
      </c>
      <c r="B9" s="7" t="n">
        <v>1</v>
      </c>
      <c r="C9" s="7" t="n">
        <v>4</v>
      </c>
      <c r="D9" s="7" t="n">
        <v>3256</v>
      </c>
      <c r="E9" s="7" t="n">
        <v>-1428</v>
      </c>
      <c r="F9" s="7" t="n">
        <v>1833</v>
      </c>
      <c r="G9" s="7" t="n">
        <v>12173</v>
      </c>
      <c r="H9" s="3" t="s">
        <v>52</v>
      </c>
      <c r="J9" s="7" t="n">
        <v>14006</v>
      </c>
    </row>
    <row r="10" spans="1:10">
      <c r="A10" s="3" t="s">
        <v>105</v>
      </c>
      <c r="B10" s="4" t="n">
        <v>9683</v>
      </c>
      <c r="C10" s="4" t="n">
        <v>44071</v>
      </c>
    </row>
    <row r="11" spans="1:10"/>
    <row r="12" spans="1:10">
      <c r="A12" s="3" t="s">
        <v>29</v>
      </c>
      <c r="B12" s="3" t="s">
        <v>62</v>
      </c>
    </row>
  </sheetData>
  <mergeCells count="11">
    <mergeCell ref="H2:I2"/>
    <mergeCell ref="H3:I3"/>
    <mergeCell ref="H4:I4"/>
    <mergeCell ref="H5:I5"/>
    <mergeCell ref="H6:I6"/>
    <mergeCell ref="H7:I7"/>
    <mergeCell ref="H8:I8"/>
    <mergeCell ref="H9:I9"/>
    <mergeCell ref="H10:I10"/>
    <mergeCell ref="A11:J11"/>
    <mergeCell ref="B12:J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6</v>
      </c>
      <c r="B1" s="2" t="s">
        <v>1</v>
      </c>
    </row>
    <row r="2" spans="1:4">
      <c r="B2" s="2" t="s">
        <v>2</v>
      </c>
      <c r="D2" s="2" t="s">
        <v>70</v>
      </c>
    </row>
    <row r="3" spans="1:4">
      <c r="A3" s="6" t="s">
        <v>107</v>
      </c>
    </row>
    <row r="4" spans="1:4">
      <c r="A4" s="3" t="s">
        <v>83</v>
      </c>
      <c r="B4" s="7" t="n">
        <v>-3601</v>
      </c>
      <c r="D4" s="7" t="n">
        <v>-1980</v>
      </c>
    </row>
    <row r="5" spans="1:4">
      <c r="A5" s="6" t="s">
        <v>108</v>
      </c>
    </row>
    <row r="6" spans="1:4">
      <c r="A6" s="3" t="s">
        <v>109</v>
      </c>
      <c r="B6" s="4" t="n">
        <v>456</v>
      </c>
      <c r="D6" s="4" t="n">
        <v>75</v>
      </c>
    </row>
    <row r="7" spans="1:4">
      <c r="A7" s="3" t="s">
        <v>110</v>
      </c>
      <c r="B7" s="4" t="n">
        <v>154</v>
      </c>
      <c r="D7" s="3" t="s">
        <v>52</v>
      </c>
    </row>
    <row r="8" spans="1:4">
      <c r="A8" s="6" t="s">
        <v>111</v>
      </c>
    </row>
    <row r="9" spans="1:4">
      <c r="A9" s="3" t="s">
        <v>112</v>
      </c>
      <c r="B9" s="4" t="n">
        <v>271</v>
      </c>
      <c r="D9" s="4" t="n">
        <v>-743</v>
      </c>
    </row>
    <row r="10" spans="1:4">
      <c r="A10" s="3" t="s">
        <v>113</v>
      </c>
      <c r="B10" s="4" t="n">
        <v>-13234</v>
      </c>
      <c r="D10" s="4" t="n">
        <v>-4030</v>
      </c>
    </row>
    <row r="11" spans="1:4">
      <c r="A11" s="3" t="s">
        <v>114</v>
      </c>
      <c r="B11" s="4" t="n">
        <v>-1753</v>
      </c>
      <c r="D11" s="4" t="n">
        <v>-2311</v>
      </c>
    </row>
    <row r="12" spans="1:4">
      <c r="A12" s="3" t="s">
        <v>115</v>
      </c>
      <c r="B12" s="4" t="n">
        <v>-1246</v>
      </c>
      <c r="D12" s="4" t="n">
        <v>5088</v>
      </c>
    </row>
    <row r="13" spans="1:4">
      <c r="A13" s="3" t="s">
        <v>116</v>
      </c>
      <c r="B13" s="4" t="n">
        <v>-219</v>
      </c>
      <c r="D13" s="4" t="n">
        <v>836</v>
      </c>
    </row>
    <row r="14" spans="1:4">
      <c r="A14" s="3" t="s">
        <v>117</v>
      </c>
      <c r="B14" s="4" t="n">
        <v>-350</v>
      </c>
      <c r="D14" s="4" t="n">
        <v>480</v>
      </c>
    </row>
    <row r="15" spans="1:4">
      <c r="A15" s="3" t="s">
        <v>118</v>
      </c>
      <c r="B15" s="4" t="n">
        <v>3847</v>
      </c>
      <c r="D15" s="4" t="n">
        <v>3728</v>
      </c>
    </row>
    <row r="16" spans="1:4">
      <c r="A16" s="3" t="s">
        <v>119</v>
      </c>
      <c r="B16" s="4" t="n">
        <v>100</v>
      </c>
      <c r="D16" s="4" t="n">
        <v>1529</v>
      </c>
    </row>
    <row r="17" spans="1:4">
      <c r="A17" s="3" t="s">
        <v>120</v>
      </c>
      <c r="B17" s="4" t="n">
        <v>-15575</v>
      </c>
      <c r="D17" s="4" t="n">
        <v>2672</v>
      </c>
    </row>
    <row r="18" spans="1:4">
      <c r="A18" s="6" t="s">
        <v>121</v>
      </c>
    </row>
    <row r="19" spans="1:4">
      <c r="A19" s="3" t="s">
        <v>122</v>
      </c>
      <c r="B19" s="4" t="n">
        <v>-2645</v>
      </c>
      <c r="D19" s="4" t="n">
        <v>-2613</v>
      </c>
    </row>
    <row r="20" spans="1:4">
      <c r="A20" s="3" t="s">
        <v>123</v>
      </c>
      <c r="B20" s="4" t="n">
        <v>-68</v>
      </c>
      <c r="D20" s="3" t="s">
        <v>52</v>
      </c>
    </row>
    <row r="21" spans="1:4">
      <c r="A21" s="3" t="s">
        <v>124</v>
      </c>
      <c r="B21" s="4" t="n">
        <v>-2713</v>
      </c>
      <c r="D21" s="4" t="n">
        <v>-2613</v>
      </c>
    </row>
    <row r="22" spans="1:4">
      <c r="A22" s="6" t="s">
        <v>125</v>
      </c>
    </row>
    <row r="23" spans="1:4">
      <c r="A23" s="3" t="s">
        <v>126</v>
      </c>
      <c r="B23" s="4" t="n">
        <v>25912</v>
      </c>
      <c r="D23" s="3" t="s">
        <v>52</v>
      </c>
    </row>
    <row r="24" spans="1:4">
      <c r="A24" s="3" t="s">
        <v>127</v>
      </c>
      <c r="B24" s="4" t="n">
        <v>24000</v>
      </c>
      <c r="D24" s="3" t="s">
        <v>52</v>
      </c>
    </row>
    <row r="25" spans="1:4">
      <c r="A25" s="3" t="s">
        <v>128</v>
      </c>
      <c r="B25" s="4" t="n">
        <v>-8000</v>
      </c>
      <c r="D25" s="3" t="s">
        <v>52</v>
      </c>
    </row>
    <row r="26" spans="1:4">
      <c r="A26" s="3" t="s">
        <v>129</v>
      </c>
      <c r="B26" s="4" t="n">
        <v>-367</v>
      </c>
      <c r="D26" s="3" t="s">
        <v>52</v>
      </c>
    </row>
    <row r="27" spans="1:4">
      <c r="A27" s="3" t="s">
        <v>130</v>
      </c>
      <c r="B27" s="4" t="n">
        <v>-7</v>
      </c>
      <c r="D27" s="3" t="s">
        <v>52</v>
      </c>
    </row>
    <row r="28" spans="1:4">
      <c r="A28" s="3" t="s">
        <v>131</v>
      </c>
      <c r="B28" s="3" t="s">
        <v>52</v>
      </c>
      <c r="D28" s="4" t="n">
        <v>-300</v>
      </c>
    </row>
    <row r="29" spans="1:4">
      <c r="A29" s="3" t="s">
        <v>132</v>
      </c>
      <c r="B29" s="4" t="n">
        <v>41538</v>
      </c>
      <c r="D29" s="4" t="n">
        <v>-300</v>
      </c>
    </row>
    <row r="30" spans="1:4">
      <c r="A30" s="3" t="s">
        <v>133</v>
      </c>
      <c r="B30" s="4" t="n">
        <v>23250</v>
      </c>
      <c r="D30" s="4" t="n">
        <v>-241</v>
      </c>
    </row>
    <row r="31" spans="1:4">
      <c r="A31" s="3" t="s">
        <v>134</v>
      </c>
      <c r="B31" s="4" t="n">
        <v>3593</v>
      </c>
      <c r="C31" s="3" t="s">
        <v>29</v>
      </c>
      <c r="D31" s="4" t="n">
        <v>4013</v>
      </c>
    </row>
    <row r="32" spans="1:4">
      <c r="A32" s="3" t="s">
        <v>135</v>
      </c>
      <c r="B32" s="4" t="n">
        <v>26843</v>
      </c>
      <c r="D32" s="4" t="n">
        <v>3772</v>
      </c>
    </row>
    <row r="33" spans="1:4">
      <c r="A33" s="6" t="s">
        <v>136</v>
      </c>
    </row>
    <row r="34" spans="1:4">
      <c r="A34" s="3" t="s">
        <v>137</v>
      </c>
      <c r="B34" s="4" t="n">
        <v>95</v>
      </c>
      <c r="D34" s="4" t="n">
        <v>94</v>
      </c>
    </row>
    <row r="35" spans="1:4">
      <c r="A35" s="3" t="s">
        <v>103</v>
      </c>
      <c r="B35" s="4" t="n">
        <v>4691</v>
      </c>
      <c r="D35" s="3" t="s">
        <v>52</v>
      </c>
    </row>
    <row r="36" spans="1:4">
      <c r="A36" s="3" t="s">
        <v>138</v>
      </c>
      <c r="B36" s="7" t="n">
        <v>553</v>
      </c>
      <c r="D36" s="3" t="s">
        <v>52</v>
      </c>
    </row>
    <row r="37" spans="1:4"/>
    <row r="38" spans="1:4">
      <c r="A38" s="3" t="s">
        <v>29</v>
      </c>
      <c r="B38" s="3" t="s">
        <v>62</v>
      </c>
    </row>
  </sheetData>
  <mergeCells count="5">
    <mergeCell ref="A1:A2"/>
    <mergeCell ref="B1:D1"/>
    <mergeCell ref="B2:C2"/>
    <mergeCell ref="A37:D37"/>
    <mergeCell ref="B38:D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5:22Z</dcterms:created>
  <dcterms:modified xmlns:dcterms="http://purl.org/dc/terms/" xmlns:xsi="http://www.w3.org/2001/XMLSchema-instance" xsi:type="dcterms:W3CDTF">2018-05-15T16:05:22Z</dcterms:modified>
</cp:coreProperties>
</file>